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Significant Accoun" sheetId="7" state="visible" r:id="rId7"/>
    <sheet xmlns:r="http://schemas.openxmlformats.org/officeDocument/2006/relationships" name="Recent Accounting Pronouncement"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Convertible Preferred Stock"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Components of Net Periodic Ben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prehensive (Loss) Income" sheetId="17" state="visible" r:id="rId17"/>
    <sheet xmlns:r="http://schemas.openxmlformats.org/officeDocument/2006/relationships" name="Litigation and Contingencies" sheetId="18" state="visible" r:id="rId18"/>
    <sheet xmlns:r="http://schemas.openxmlformats.org/officeDocument/2006/relationships" name="Disposition" sheetId="19" state="visible" r:id="rId19"/>
    <sheet xmlns:r="http://schemas.openxmlformats.org/officeDocument/2006/relationships" name="Certain Relationships and Relat" sheetId="20" state="visible" r:id="rId20"/>
    <sheet xmlns:r="http://schemas.openxmlformats.org/officeDocument/2006/relationships" name="Restructuring Activities" sheetId="21" state="visible" r:id="rId21"/>
    <sheet xmlns:r="http://schemas.openxmlformats.org/officeDocument/2006/relationships" name="Overview and Significant Acco_2" sheetId="22" state="visible" r:id="rId22"/>
    <sheet xmlns:r="http://schemas.openxmlformats.org/officeDocument/2006/relationships" name="Revenue from Contracts with C_2" sheetId="23" state="visible" r:id="rId23"/>
    <sheet xmlns:r="http://schemas.openxmlformats.org/officeDocument/2006/relationships" name="Leases (Tables)" sheetId="24" state="visible" r:id="rId24"/>
    <sheet xmlns:r="http://schemas.openxmlformats.org/officeDocument/2006/relationships" name="Components of Net Periodic Be_2" sheetId="25" state="visible" r:id="rId25"/>
    <sheet xmlns:r="http://schemas.openxmlformats.org/officeDocument/2006/relationships" name="Earnings Per Share (Tables)" sheetId="26" state="visible" r:id="rId26"/>
    <sheet xmlns:r="http://schemas.openxmlformats.org/officeDocument/2006/relationships" name="Comprehensive (Loss) Income (Ta" sheetId="27" state="visible" r:id="rId27"/>
    <sheet xmlns:r="http://schemas.openxmlformats.org/officeDocument/2006/relationships" name="Disposition (Tables)" sheetId="28" state="visible" r:id="rId28"/>
    <sheet xmlns:r="http://schemas.openxmlformats.org/officeDocument/2006/relationships" name="Restructuring Activities (Table" sheetId="29" state="visible" r:id="rId29"/>
    <sheet xmlns:r="http://schemas.openxmlformats.org/officeDocument/2006/relationships" name="Overview and Significant Acco_3" sheetId="30" state="visible" r:id="rId30"/>
    <sheet xmlns:r="http://schemas.openxmlformats.org/officeDocument/2006/relationships" name="Recent Accounting Pronounceme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Leases (Details)" sheetId="35" state="visible" r:id="rId35"/>
    <sheet xmlns:r="http://schemas.openxmlformats.org/officeDocument/2006/relationships" name="Leases - Supplemental Balance S" sheetId="36" state="visible" r:id="rId36"/>
    <sheet xmlns:r="http://schemas.openxmlformats.org/officeDocument/2006/relationships" name="Leases - Lease Cost (Details)" sheetId="37" state="visible" r:id="rId37"/>
    <sheet xmlns:r="http://schemas.openxmlformats.org/officeDocument/2006/relationships" name="Leases - Supplemental Cash Flow" sheetId="38" state="visible" r:id="rId38"/>
    <sheet xmlns:r="http://schemas.openxmlformats.org/officeDocument/2006/relationships" name="Leases - Maturities of Operatin" sheetId="39" state="visible" r:id="rId39"/>
    <sheet xmlns:r="http://schemas.openxmlformats.org/officeDocument/2006/relationships" name="Convertible Preferred Stock (De" sheetId="40" state="visible" r:id="rId40"/>
    <sheet xmlns:r="http://schemas.openxmlformats.org/officeDocument/2006/relationships" name="Long-Term Debt (Details)" sheetId="41" state="visible" r:id="rId41"/>
    <sheet xmlns:r="http://schemas.openxmlformats.org/officeDocument/2006/relationships" name="Stock-Based Compensation (Detai" sheetId="42" state="visible" r:id="rId42"/>
    <sheet xmlns:r="http://schemas.openxmlformats.org/officeDocument/2006/relationships" name="Components of Net Periodic Be_3"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Comprehensive (Loss) Income (De" sheetId="46" state="visible" r:id="rId46"/>
    <sheet xmlns:r="http://schemas.openxmlformats.org/officeDocument/2006/relationships" name="Litigation and Contingencies (D" sheetId="47" state="visible" r:id="rId47"/>
    <sheet xmlns:r="http://schemas.openxmlformats.org/officeDocument/2006/relationships" name="Disposition (Details)" sheetId="48" state="visible" r:id="rId48"/>
    <sheet xmlns:r="http://schemas.openxmlformats.org/officeDocument/2006/relationships" name="Certain Relationships and Rel_2" sheetId="49" state="visible" r:id="rId49"/>
    <sheet xmlns:r="http://schemas.openxmlformats.org/officeDocument/2006/relationships" name="Restructuring Activities (Detai" sheetId="50" state="visible" r:id="rId50"/>
    <sheet xmlns:r="http://schemas.openxmlformats.org/officeDocument/2006/relationships" name="Restructuring Activities - Rest" sheetId="51" state="visible" r:id="rId51"/>
    <sheet xmlns:r="http://schemas.openxmlformats.org/officeDocument/2006/relationships" name="Restructuring Activities - Re_2" sheetId="52" state="visible" r:id="rId52"/>
    <sheet xmlns:r="http://schemas.openxmlformats.org/officeDocument/2006/relationships" name="Uncategorized Items - hhs-20190" sheetId="53" state="visible" r:id="rId53"/>
  </sheets>
  <definedNames/>
  <calcPr calcId="124519" fullCalcOnLoad="1"/>
</workbook>
</file>

<file path=xl/sharedStrings.xml><?xml version="1.0" encoding="utf-8"?>
<sst xmlns="http://schemas.openxmlformats.org/spreadsheetml/2006/main" uniqueCount="545">
  <si>
    <t>Document and Entity Information - shares</t>
  </si>
  <si>
    <t>6 Months Ended</t>
  </si>
  <si>
    <t>Jun. 30, 2019</t>
  </si>
  <si>
    <t>Jul. 15, 2019</t>
  </si>
  <si>
    <t>Document and Entity Information</t>
  </si>
  <si>
    <t>Entity Registrant Name</t>
  </si>
  <si>
    <t>HARTE HANKS INC</t>
  </si>
  <si>
    <t>Entity Central Index Key</t>
  </si>
  <si>
    <t>0000045919</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2</t>
  </si>
  <si>
    <t>Entity Emerging Growth Company</t>
  </si>
  <si>
    <t>Entity Small Business</t>
  </si>
  <si>
    <t>true</t>
  </si>
  <si>
    <t>Entity Shell Company</t>
  </si>
  <si>
    <t>Condensed Consolidated Balance Sheets - USD ($) $ in Thousands</t>
  </si>
  <si>
    <t>Dec. 31, 2018</t>
  </si>
  <si>
    <t>Current assets</t>
  </si>
  <si>
    <t>Cash and cash equivalents</t>
  </si>
  <si>
    <t>Accounts receivable (less allowance for doubtful accounts of $813 at June 30, 2019 and $430 at December 31, 2018)</t>
  </si>
  <si>
    <t>Contract assets</t>
  </si>
  <si>
    <t>Inventory</t>
  </si>
  <si>
    <t>Prepaid expenses</t>
  </si>
  <si>
    <t>Prepaid taxes and income tax receivable</t>
  </si>
  <si>
    <t>Other current assets</t>
  </si>
  <si>
    <t>Total current assets</t>
  </si>
  <si>
    <t>Property, plant and equipment (less accumulated depreciation of $131,251 at June 30, 2019 and $133,559 at December 31, 2018)</t>
  </si>
  <si>
    <t>Right-of-use assets</t>
  </si>
  <si>
    <t>Other assets</t>
  </si>
  <si>
    <t>Total assets</t>
  </si>
  <si>
    <t>Current liabilities</t>
  </si>
  <si>
    <t>Accounts payable</t>
  </si>
  <si>
    <t>Accrued payroll and related expenses</t>
  </si>
  <si>
    <t>Deferred revenue and customer advances</t>
  </si>
  <si>
    <t>Customer postage and program deposits</t>
  </si>
  <si>
    <t>Short-term lease liabilities</t>
  </si>
  <si>
    <t>Other current liabilities</t>
  </si>
  <si>
    <t>Total current liabilities</t>
  </si>
  <si>
    <t>Long-term debt</t>
  </si>
  <si>
    <t>Pensions</t>
  </si>
  <si>
    <t>Long-term lease liabilities</t>
  </si>
  <si>
    <t>Other long-term liabilities</t>
  </si>
  <si>
    <t>Total liabilities</t>
  </si>
  <si>
    <t>Preferred stock, $1 par value, 1,000,000 shares authorized; 9,926 shares of Series A Convertible Preferred Stock authorized, issued and outstanding</t>
  </si>
  <si>
    <t>Stockholders’ deficit</t>
  </si>
  <si>
    <t>Common stock, $1 par value, 25,000,000 shares authorized;12,121,484 and 12,115,055 shares issued, 6,276,963 and 6,260,075 shares outstanding at June 30, 2019 and December 31, 2018, respectively</t>
  </si>
  <si>
    <t>Additional paid-in capital</t>
  </si>
  <si>
    <t>Retained earnings</t>
  </si>
  <si>
    <t>Less treasury stock, 5,844,521 shares at cost at June 30, 2019 and 5,854,980 shares at cost at December 31, 2018</t>
  </si>
  <si>
    <t>Accumulated other comprehensive loss</t>
  </si>
  <si>
    <t>Total stockholders’ deficit</t>
  </si>
  <si>
    <t>Total liabilities, preferred stock and stockholders’ deficit</t>
  </si>
  <si>
    <t>Condensed Consolidated Balance Sheets (Parenthetical) - USD ($) $ in Thousands</t>
  </si>
  <si>
    <t>Accounts receivable, allowance for doubtful accounts</t>
  </si>
  <si>
    <t>Property, plant and equipment, accumulated depreciation</t>
  </si>
  <si>
    <t>Preferred stock, preferred stock authorized (in shares)</t>
  </si>
  <si>
    <t>Common stock, par value (in dollars per share)</t>
  </si>
  <si>
    <t>Common stock, shares authorized (in shares)</t>
  </si>
  <si>
    <t>Common stock, shares issued (in shares)</t>
  </si>
  <si>
    <t>Common stock, shares outstanding (in shares)</t>
  </si>
  <si>
    <t>Treasury stock, shares (in shares)</t>
  </si>
  <si>
    <t>Series A Preferred Stock</t>
  </si>
  <si>
    <t>Preferred stock, par value (in dollars per share)</t>
  </si>
  <si>
    <t>Preferred stock, Series A convertible shares authorized (in shares)</t>
  </si>
  <si>
    <t>Preferred stock, Series A convertible shares issued (in shares)</t>
  </si>
  <si>
    <t>Preferred stock, Series A convertible shares outstanding (in shares)</t>
  </si>
  <si>
    <t>Condensed Consolidated Statements of Comprehensive (Loss) Income - USD ($) shares in Thousands, $ in Thousands</t>
  </si>
  <si>
    <t>3 Months Ended</t>
  </si>
  <si>
    <t>Jun. 30, 2018</t>
  </si>
  <si>
    <t>Income Statement [Abstract]</t>
  </si>
  <si>
    <t>Operating revenues</t>
  </si>
  <si>
    <t>Operating expenses</t>
  </si>
  <si>
    <t>Labor</t>
  </si>
  <si>
    <t>Production and distribution</t>
  </si>
  <si>
    <t>Advertising, selling, general and administrative</t>
  </si>
  <si>
    <t>Restructuring Expense</t>
  </si>
  <si>
    <t>Depreciation, software and intangible asset amortization</t>
  </si>
  <si>
    <t>Total operating expenses</t>
  </si>
  <si>
    <t>Operating loss</t>
  </si>
  <si>
    <t>Other expenses (income)</t>
  </si>
  <si>
    <t>Interest expense, net</t>
  </si>
  <si>
    <t>Gain on sale from 3Q</t>
  </si>
  <si>
    <t>Other, net</t>
  </si>
  <si>
    <t>Total other expenses (income)</t>
  </si>
  <si>
    <t>(Loss) income before income taxes</t>
  </si>
  <si>
    <t>Income tax expense (benefit)</t>
  </si>
  <si>
    <t>Net (loss) income</t>
  </si>
  <si>
    <t>Less: Earnings attributable to participating securities</t>
  </si>
  <si>
    <t>Less: Preferred stock dividends</t>
  </si>
  <si>
    <t>(Loss) income attributable to common stockholders</t>
  </si>
  <si>
    <t>(Loss) Earnings per common share</t>
  </si>
  <si>
    <t>Basic (in dollars per share)</t>
  </si>
  <si>
    <t>Diluted (in dollars per share)</t>
  </si>
  <si>
    <t>Weighted-average shares used to compute earnings (loss) per share attributable to common shares</t>
  </si>
  <si>
    <t>Basic (in shares)</t>
  </si>
  <si>
    <t>Diluted (in shares)</t>
  </si>
  <si>
    <t>Comprehensive (loss) income:</t>
  </si>
  <si>
    <t>Adjustment to pension liability</t>
  </si>
  <si>
    <t>Foreign currency translation adjustment</t>
  </si>
  <si>
    <t>Adoption of ASU 2018-02</t>
  </si>
  <si>
    <t>Total other comprehensive (loss) income, net of tax</t>
  </si>
  <si>
    <t>Comprehensive (loss) income</t>
  </si>
  <si>
    <t>Comprehensive (loss) income attributable to common stockholders</t>
  </si>
  <si>
    <t>Condensed Consolidated Statements of Changes in Stockholder's Deficit - USD ($) $ in Thousands</t>
  </si>
  <si>
    <t>Total</t>
  </si>
  <si>
    <t>Preferred Stock</t>
  </si>
  <si>
    <t>Common Stock</t>
  </si>
  <si>
    <t>Additional Paid-in Capital</t>
  </si>
  <si>
    <t>Retained Earnings</t>
  </si>
  <si>
    <t>Treasury Stock</t>
  </si>
  <si>
    <t>Accumulated Other Comprehensive Loss</t>
  </si>
  <si>
    <t>Balance at Dec. 31, 2017</t>
  </si>
  <si>
    <t>Increase (Decrease) in Stockholders' Equity (Deficit)</t>
  </si>
  <si>
    <t>Preferred stock issued</t>
  </si>
  <si>
    <t>Stock Option activities</t>
  </si>
  <si>
    <t>Rounding from reverse stock split</t>
  </si>
  <si>
    <t>Stock-based compensation</t>
  </si>
  <si>
    <t>Treasury stock issued</t>
  </si>
  <si>
    <t>Other comprehensive income</t>
  </si>
  <si>
    <t>Balance at Mar. 31, 2018</t>
  </si>
  <si>
    <t>Balance at Jun. 30, 2018</t>
  </si>
  <si>
    <t>Balance at Dec. 31, 2018</t>
  </si>
  <si>
    <t>Balance at Mar. 31, 2019</t>
  </si>
  <si>
    <t>Balance at Jun. 30, 2019</t>
  </si>
  <si>
    <t>Condensed Consolidated Statements of Cash Flows - USD ($) $ in Thousands</t>
  </si>
  <si>
    <t>Cash flows from operating activities</t>
  </si>
  <si>
    <t>Adjustments to reconcile net (loss) income to net cash provided by operating activities</t>
  </si>
  <si>
    <t>Depreciation, software amortization</t>
  </si>
  <si>
    <t>Intangible asset amortization</t>
  </si>
  <si>
    <t>Restructuring</t>
  </si>
  <si>
    <t>Net pension cost</t>
  </si>
  <si>
    <t>Interest accretion on contingent consideration</t>
  </si>
  <si>
    <t>Deferred income taxes</t>
  </si>
  <si>
    <t>Gain on sale</t>
  </si>
  <si>
    <t>Changes in assets and liabilities:</t>
  </si>
  <si>
    <t>Decrease in accounts receivable, net and contract assets</t>
  </si>
  <si>
    <t>Decrease in inventory</t>
  </si>
  <si>
    <t>Decrease (increase) in prepaid expenses, income tax receivable and other assets</t>
  </si>
  <si>
    <t>(Decrease) increase in accounts payable</t>
  </si>
  <si>
    <t>Increase (decrease) in other accrued expenses and liabilities</t>
  </si>
  <si>
    <t>Net cash provided by operating activities</t>
  </si>
  <si>
    <t>Cash flows from investing activities</t>
  </si>
  <si>
    <t>Dispositions, net of cash transferred</t>
  </si>
  <si>
    <t>Purchases of property, plant and equipment</t>
  </si>
  <si>
    <t>Proceeds from sale of property, plant and equipment</t>
  </si>
  <si>
    <t>Net cash (used in) provided by investing activities</t>
  </si>
  <si>
    <t>Cash flows from financing activities</t>
  </si>
  <si>
    <t>Borrowings</t>
  </si>
  <si>
    <t>Repayment of borrowings</t>
  </si>
  <si>
    <t>Debt financing costs</t>
  </si>
  <si>
    <t>Issuance of preferred stock, net of transaction fees</t>
  </si>
  <si>
    <t>Issuance of common stock</t>
  </si>
  <si>
    <t>Issuance of treasury stock</t>
  </si>
  <si>
    <t>Payment of finance leas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t>
  </si>
  <si>
    <t>Cash paid for interest</t>
  </si>
  <si>
    <t>Cash received for income taxes</t>
  </si>
  <si>
    <t>Non-cash investing and financing activities</t>
  </si>
  <si>
    <t>Purchases of property, plant and equipment included in accounts payable</t>
  </si>
  <si>
    <t>Overview and Significant Accounting Policies</t>
  </si>
  <si>
    <t>Organization, Consolidation and Presentation of Financial Statements [Abstract]</t>
  </si>
  <si>
    <t>Overview and Significant Accounting Policies Background Harte Hanks, Inc. ("Harte Hanks," "we," "our," or "us") is a purveyor of data-driven, omni-channel marketing and customer relationship solutions and logistics. The Company has robust capabilities that offer clients the strategic guidance they need across the customer data landscape as well as the executional know-how in database build and management, data analytics, digital media, direct mail, customer contact, client fulfillment and marketing and product logistics. Harte Hanks solves marketing, commerce and logistical challenges for some of the world's leading brands in North America, Asia-Pacific and Europe. The Company operates as one reportable segment. Our Principal Executive Officer is considered to be our chief operating decision maker. He reviews our operating results on an aggregate basis for purposes of allocating resources and evaluating financial performance. Securities Purchase Agreement On January 23, 2018, we entered into a Securities Purchase Agreement with Wipro, LLC ("Wipro"), pursuant to which on January 30, 2018 we issued 9,926 shares of Series A Convertible Preferred Stock, par value $1.00 per share (the “Series A Preferred Stock”), for aggregate consideration of $9.9 million . Dividends on the Series A Preferred Stock accrue at a rate of 5.0% per year or the rate that cash dividends were paid in respect to shares of Common Stock if such rate is greater than 5.0% . The Preferred Stock shares issued under the Securities Purchase Agreement are convertible into 1,001,614 shares of our Common Stock. Dividends are payable solely upon a Liquidation (as defined in the Certificate of Designation), and only if prior to such Liquidation such shares of Series A Preferred Stock have not been converted to Common Stock. Along with customary protective provisions, Wipro, LLC has designated an observer to the Board of Directors. We used the proceeds for general corporate purposes including for working capital purposes. See Note E, Convertible Preferred Stock , for further information. Related Party Transactions Since 2016, we have conducted (and we continue to conduct) business with Wipro, whereby Wipro provides us with a variety of technology-related services, including database and software development, database support and analytics, IT infrastructure support, and digital campaign management. Additionally, we also provide Wipro with agency services and consulting services. Effective January 30, 2018, Wipro became a related party when it purchased 9,926 shares of our Series A Preferred Stock (which are convertible at Wipro's option into 1,001,614 shares, or 16% of our Common Stock as of January 30, 2018), for aggregate consideration of $9.9 million . For information pertaining to the Company’s preferred stock, See Note E, Convertible Preferred Stock . 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Harte Hanks Annual Report on Form 10-K for the fiscal year ended December 31, 2018 (the "2018 10-K") filed with the U.S. Securities and Exchange Commission on March 18, 2019. 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 Interim Financial Information The condensed consolidated financial statements have been prepared in accordance with GAAP for interim financial information and with the instructions to Form 10-Q and Rule 8-01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Reverse Stock Split On January 31, 2018, we executed a 1-for-10 reverse stock split (the "Reverse Stock Split"). Pursuant to the Reverse Stock Split, every 10 pre-split shares of our common stock were exchanged for one post-split share of the Company's Common Stock. No fractional shares were issued in connection with the Reverse Stock Split. Stockholders who would otherwise have held a fractional share of the Common Stock received (or are entitled to receive) a cash payment in lieu thereof. Pursuant to the Reverse Stock Split, our authorized Common Stock was reduced from 250 million to 25 million shares. The number of authorized shares of preferred stock remained unchanged at one million shares. 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lease accounting,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 Operating Expense Presentation in Condensed Consolidated Statements of Comprehensive (Loss) Income The “Labor” line in the Condensed Consolidated Statements of Comprehensive (Loss) Income includes all employee payroll and benefits, including stock-based compensation, along with temporary labor costs. The “Production and distribution” and “Advertising, selling, general and administrative” lines do not include labor, depreciation, or amortization. Revenue Recognition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the contr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Leases We determine if an arrangement is a lease at inception. Operating and finance leases are included in the lease right-of-use (“ROU”) assets, current portion and long-term portion of lease obligation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and non-lease components, which are generally accounted for separately. For certain real estate leases, we account for the lease and non-lease components as a single lease component. See Note B, Recent Accounting Pronouncements - Recently adopted accounting pronouncements.</t>
  </si>
  <si>
    <t>Recent Accounting Pronouncements</t>
  </si>
  <si>
    <t>New Accounting Pronouncements and Changes in Accounting Principles [Abstract]</t>
  </si>
  <si>
    <t>Recent Accounting Pronouncements Recently issued accounting pronouncements not yet adopted In April 2019, the Financial Accounting Standards Board ("FASB") issued guidance to amend or clarify certain areas within three previously issued standards related to financial instruments which includes clarification for fair value using the measurement alternative, measuring credit losses and accounting for derivatives and hedging. The amendments in this guidance are largely effective for fiscal years beginning after December 15, 2019 with early adoption permitted. We have not elected early adoption and do not anticipate that this guidance will have a material impact on our condensed consolidated financial statemen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and earlier adoption is permitted. We are currently evaluating the impact of our pending adoption of ASU 2018-14 on our condensed consolidated financial statements. Recently adopted accounting pronouncements Income taxes In February 2018, the FASB issued ASU 2018-02, Reclassification of Certain Tax Effects from Accumulated Other Comprehensive Income . This ASU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We adopted ASU 2018-02 in the first quarter of 2019. See Note I, Income Taxes, for a discussion of the impacts of this ASU. Stock-based Compensation In June 2018, the FASB issued ASU 2018-07, Compensation-Stock Compensation (Topic 718): Improvements to nonemployee share-based payment accounting, which supersedes ASC 505-50, Accounting for Distributions to Shareholders with Components of Stock and Cash,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ASU is effective for annual periods beginning after December 15, 2018, and the interim periods within those fiscal years with early adoption permitted after the entity has adopted ASC 606. This standard was adopted as of January 1, 2019 and did not have a material impact on our condensed consolidated financial statements and related disclosures. Leases In February 2016, the FASB issued ASU 2016-02, Leases (Topic 842) and subsequent amendment ASU 2018-11,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is required to be applied using a modified retrospective approach for leases that exist or are entered after the beginning of the earliest comparative period in the financial statements. Full retrospective application is prohibited. In July 2018, the FASB approved an optional transition method to initially account for the impact of the adoption with a cumulative-effect adjustment to the January 1, 2019, rather than the January 1, 2017, financial statements. This will eliminate the need to restate amounts presented prior to January 1, 2019. We adopted the standard effective January 1, 2019, and we elected the optional transition method and the practical expedients permitted under the transition guidance within the standard. Accordingly, we accounted for our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8) would have met the definition of initial direct costs in ASC Topic 842 at lease commencement. The standard had a material impact on our condensed consolidated balance sheets, but did not have an impact on our condensed consolidated statements of comprehensive (loss) income or cash flows from operations. The cumulative effect of the changes on our retained earnings was $22 thousand associated with capital gain. The most significant impact was the recognition of right-of-use (ROU) assets and lease liabilities for operating leases. Our accounting for finance leases remained substantially unchanged. See Note D, Leases for further discussion.</t>
  </si>
  <si>
    <t>Revenue from Contracts with Customers</t>
  </si>
  <si>
    <t>Revenue from Contract with Customer [Abstract]</t>
  </si>
  <si>
    <t>Revenue from Contracts with Customers In May 2014, the FASB issued ASU 2014-09, Revenue from Contracts with Customers , related to revenue recognition. Under ASC 606, Revenue from Contracts with Customers,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June 30, 2019 and December 31, 2018, our contracts do not include any significant financing components. Consistent with legacy GAAP, we present sales taxes assessed on revenue-producing transactions on a net basis. Disaggregation of Revenue We disaggregate revenue by vertical market and key revenue stream. The following table summarizes revenue from contracts with customers for the three and six months ended June 30, 2019 and 2018 by our key vertical markets: In thousands Three Months Ended Six Months Ended June 30, 2019 June 30, 2018 June 30, 2019 June 30, 2018 B2B $ 11,074 $ 14,800 $ 23,859 $ 33,483 Consumer Brands 11,888 15,828 24,051 35,171 Financial Services 12,250 14,441 25,215 28,922 Healthcare 5,061 4,083 9,689 8,461 Retail 10,639 15,836 22,949 32,215 Transportation 3,774 4,645 8,073 12,577 Total Revenues $ 54,686 $ 69,633 $ 113,836 $ 150,829 The nature of the services offered by each key revenue stream are different. The following tables summarize revenue from contracts with customers for the three and six months ended June 30, 2019 by our four major revenue streams and the pattern of revenue recognition: For the Three Month Ended June 30, 2019 In thousands Revenue for performance obligations recognized Revenue for performance obligations recognized at a point in time Total Agency &amp; Digital Services $ 6,314 $ 92 $ 6,406 Contact Centers 16,332 — 16,332 Database Marketing Solutions 5,367 580 5,947 Direct Mail, Logistics, and Fulfillment 22,340 3,661 26,001 Total Revenues $ 50,353 $ 4,333 $ 54,686 For the Six Month Ended June 30, 2019 In thousands Revenue for performance obligations recognized Revenue for performance obligations recognized at a point in time Total Agency &amp; Digital Services $ 12,507 $ 131 $ 12,638 Contact Centers 32,070 — 32,070 Database Marketing Solutions 11,473 1,366 12,839 Direct Mail, Logistics, and Fulfillment 47,078 9,211 56,289 Total Revenues $ 103,128 $ 10,708 $ 113,836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consistent with legacy GAAP).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consistent with legacy GAAP). The variable consideration in our contracts results primarily from the transaction-based fee structure of some performance obligations with their total transaction quantities to be provided unknown at the onset of a contract, which is estimated using the expected value method .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period of benefit which is generally consistent with estimated customer life ( four to five years for database solutions contracts and six months to one year for contact center contracts). The upfront non-refundable fees collected from customers were immaterial as of June 30, 2019 and 2018.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June 30, 2019 totaled $0.4 million , which is expected to be recognized over the next 2 years as follows: $0.3 million in 2019 and $0.1 million in 2020.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June 30, 2019 and December 31, 2018: In thousands June 30, 2019 December 31, 2018 Contract assets $ 1,228 $ 2,362 Deferred revenue and customer advances 5,229 6,034 Deferred revenue, included in other long-term liabilities 965 578 Revenue recognized during the six months ended June 30, 2019 from amounts included in deferred revenue at December 31, 2018 was approximately $0.7 million . We recognized no revenues during the six months ended June 30, 2019 from performance obligations satisfied or partially satisfied in previous periods.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 We capitalized a portion of commission expense that represents the cost to obtain a contract. The remaining unamortized contract costs were $2.3 million as of June 30, 2019 . For the periods presented, no impairment was recognized.</t>
  </si>
  <si>
    <t>Leases</t>
  </si>
  <si>
    <t>Leases [Abstract]</t>
  </si>
  <si>
    <t>Leases On January 1, 2019, the Company adopted Topic 842 using the modified retrospective approach. The Company recorded operating lease assets (right-of-use assets) of $22.8 million and operating lease liabilities of $23.9 million . There was minimal impact to retained earnings upon adoption of Topic 842.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Our leases have remaining lease terms of 1 year to 6 years , some of which may include options to extend the leases for up to 5 years, and some of which may include options to terminate the leases within 1 year. As of June 30, 2019 , assets recorded under finance and operating leases were approximately $1.1 million and $23.0 million respectively, and accumulated depreciation associated with finance leases was $ 0.2 million.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d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balance sheet information related to our financing and operating leases: in thousands As of June 30, 2019 Finance Leases Operating Leases Right-of-use Assets $ 1,113 $ 23,024 Liabilities Short-term lease liabilities 438 8,171 Long-term lease liabilities 574 15,895 Total Liabilities $ 1,012 $ 24,066 For the three and six months ended June 30, 2019 , the components of lease expense were as follows: in thousands Three Months Ended June 30, 2019 Six Months Ended June 30, 2019 Operating lease cost $ 2,378 $ 4,593 Finance lease cost Amortization of right-of-use assets 86 150 Interest on lease liabilities 19 38 Total Finance lease cost 105 188 Variable lease cost 840 1,377 Total lease cost $ 3,323 $ 6,158 Other information related to leases was as follows: in thousands Six Months Ended June 30, 2019 Supplemental Cash Flows Information Cash paid for amounts included in the measurement of lease liabilities: Operating cash flows from operating leases $ 8,631 Operating cash flows from finance leases 38 Financing cash flows from finance leases 227 Weighted Average Remaining Lease term Operating leases 3.0 Finance leases 3.5 Weighted Average Discount Rate Operating leases 4.74 % Finance leases 6.91 % The maturities of the Company’s finance and operating lease liabilities as of June 30, 2019 are as follows: in thousands Operating Leases Finance Leases Year Ending December 31, 2019 (excluding the quarter ended March 31, 2019) $ 4,769 $ 257 2020 7,997 389 2021 5,850 195 2022 3,960 146 2023 2,190 108 2024 1,397 — Total future minimum lease payments 26,163 1,095 Less: Imputed interest 2,097 83 Total lease liabilities $ 24,066 $ 1,012 As previously disclosed in our 2018 10-K and under the previous lease accounting standard, ASC 840, Leases, the total commitment for non-cancelable operating and finance leases was $35.0 million and $1.3 million as of December 31, 2018: in thousands Operating Leases Finance Leases Year Ending December 31, 2019 $ 9,645 $ 748 2020 8,815 307 2021 7,425 131 2022 5,456 133 2023 2,349 104 Thereafter 1,328 — Total future minimum lease payments $ 35,018 $ 1,423 Less: imputed interest $ 120 Total $ 1,303 As of June 30, 2019 , we have no additional operating leases that have not yet commenced.</t>
  </si>
  <si>
    <t>Convertible Preferred Stock</t>
  </si>
  <si>
    <t>Equity [Abstract]</t>
  </si>
  <si>
    <t>Convertible Preferred Stock Our Amended and Restated Certificate of Incorporation authorizes us to issue 1.0 million shares of preferred stock (“Preferred Stock”). On January 30, 2018, we issued 9,926 shares of our Series A Preferred Stock to Wipro, LLC (as further described in Note A above under the heading "Securities Purchase Agreement") at an issue price of $1,000 per share, for gross proceeds of $9.9 million pursuant to a Certificate of Designation filed with the State of Delaware on January 29, 2018. We incurred $0.2 million of transaction fees in connection with the issuance of the Preferred Stock which are netted against the gross proceeds of $9.9 million on our Condensed Consolidated Financial Statements.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shares of Series A Preferred Stock which have not been otherwise converted to Common Stock, shall be entitled to receive dividends that accrue at a rate of (i) 5% each year, or (ii) the rate that cash dividends were paid in respect of common stock (with Series A Preferred Stock being paid on an as-converted basis in such case) for such year if such rate is greater than 5% . Dividends on the Series A Preferred Stock are cumulative and accrue to the holders thereof whether or not declared by the Board of Directors. Dividends are payable solely upon a Liquidation (as defined in the Certificate of Designation), but only if prior to such Liquidation such shares of Series A Preferred Stock have not been converted to Common Stock. As of June 30, 2019 , cumulative dividends payable to the holders of Series A Preferred Stock upon a Liquidation totaled $0.1 million or $12.47 per share of Series A Preferred Stock. Conversion At the option of the holders of Series A Preferred Stock, shares of Series A Preferred Stock may be converted into Common Stock at a rate of 100.90817 shares of Common Stock for one share of Series A Preferred Stock, subject to certain future adjustments. Voting and Other Rights The Series A Preferred Stock does not have voting rights, except as otherwise required by law. Other rights afforded the holders of Series A Preferred Stock, under defined circumstances, include the election and removal of one member of the Board of Directors as a separate voting class, the ability to approve certain actions of the Company prior to execution, and preemptive rights to participate in any future issuances of new securities. In addition, under certain circumstances, the holder of the Series A Preferred Stock is entitled to appoint an observer to our Board of Directors. The holder of the Series A Preferred Stock has elected to exercise its observer appointment rights but not its right to appoint the board member. We determined that the Series A Preferred Stock has contingent redemption provisions allowing redemption by the holder upon certain defined events. As the event that may trigger the redemption of the Series A Preferred Stock is not solely within our control, the Series A Preferred Stock is classified as mezzanine equity (temporary equity) in the Condensed Consolidated Balance Sheet as of June 30, 2019 .</t>
  </si>
  <si>
    <t>Long-Term Debt</t>
  </si>
  <si>
    <t>Debt Disclosure [Abstract]</t>
  </si>
  <si>
    <t>Long-Term Debt As of June 30, 2019 and December 31, 2018 , we had $18.7 million and $14.2 million of borrowings outstanding under the Texas Capital Facility. As of June 30, 2019, we had the ability to borrow an additional $0.5 million under the facility. Credit Facilities On April 17, 2017, we entered into a secured credit facility with Texas Capital Bank, N.A., that provided a $20 million revolving credit facility (the "Texas Capital Credit Facility") and letters of credit issued by Texas Capital Bank up to $5.0 million . The Texas Capital Credit Facility will be used for general corporate purposes. The Texas Capital Credit Facility is secured by substantially all of the company's assets and its material domestic subsidiaries. The Texas Capital Credit Facility is guaranteed by HHS Guaranty, LLC, an entity formed to provide credit support for Harte Hanks by certain members of the Shelton family (descendants of one of our founders). Under the Texas Capital Credit Facility, we can elect to accrue interest on outstanding principal balances at either LIBOR plus 1.95% or prime plus 0.75% . Unused credit balances accrue interest at 0.50% . We are required to pay a quarterly fee of $0.1 million as consideration for the collateral balances provided by HHS Guaranty, LLC. The Texas Capital Credit Facility is subject to customary covenants requiring insurance, legal compliance, payment of taxes, prohibition of second liens, and secondary indebtedness, as well as the filing of quarterly and annual financial statements. The Texas Capital Credit Facility originally had an expiration date of April 17, 2019, at which point all outstanding amounts would have been due. On January 9, 2018, we entered into an amendment to the Texas Capital Credit Facility that increased the borrowing capacity to $22 million and extended the maturity by one year to April 17, 2020. On May 7, 2019, we entered into an amendment to the Texas Capital Credit Facility which further extended the maturity of the facility by one year to April 17, 2021. The Texas Capital Credit Facility remains secured by substantially all of our assets and continues to be guaranteed by HHS Guaranty, LLC. At June 30, 2019 , we had letters of credit outstanding in the amount of $2.8 million . No amounts were drawn against these letters of credit at June 30, 2019 . These letters of credit exist to support insurance programs relating to workers’ compensation, automobile, and general liability.</t>
  </si>
  <si>
    <t>Stock-Based Compensation</t>
  </si>
  <si>
    <t>Disclosure of Compensation Related Costs, Share-based Payments [Abstract]</t>
  </si>
  <si>
    <t>Stock-Based Compensation We maintain stock incentive plans for the benefit of certain officers, directors, and employees, including the 2013 Omnibus Incentive Plan. Our stock incentive plans include stock options, cash stock appreciation rights, performance stock units, phantom stock units and cash performance stock units. Our cash stock appreciation rights, phantom stock units and cash performance stock units settle solely in cash and are treated as a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densed Consolidated Statements of Comprehensive (Loss) Income. We recognized $0.3 million and $0.7 million of stock-based compensation expense during the three months ended June 30, 2019 and 2018 , respectively. We recognized $0.4 million and $1.3 million of stock-based compensation expense during the six months ended June 30, 2019 and 2018 , respectively.</t>
  </si>
  <si>
    <t>Components of Net Periodic Benefit Cost</t>
  </si>
  <si>
    <t>Defined Benefit Plan, Net Periodic Benefit Cost (Credit) [Abstract]</t>
  </si>
  <si>
    <t>Components of Net Periodic Benefit Cost Prior to January 1, 1999, we maintained a defined benefit pension plan for which most of our employees were eligible (the "Qualified Pension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our Qualified Pension Plan were it not for limitations imposed by income tax regulation. The Restoration Pension Plan was intended to provide benefits equivalent to our Qualified Pension Plan as if such plan had not been frozen. We elected to freeze benefits under the Restoration Pension Plan as of April 1, 2014. Net pension cost for both plans included the following components: Three Months Ended June 30, Six Months Ended June 30, In thousands 2019 2018 2019 2018 Interest cost $ 1,813 $ 1,685 $ 3,626 $ 3,370 Expected return on plan assets (1,111 ) (1,524 ) (2,222 ) (3,047 ) Recognized actuarial loss 733 689 1,466 1,377 Net periodic benefit cost $ 1,435 $ 850 $ 2,870 $ 1,700 We are required to make a minimum of $2.2 million contribution to our Qualified Pension Plan in 2019 . We are not required to make, and do not intend to make, any contributions to our Restoration Pension Plan other than to the extent needed to cover benefit payments. We made benefit payments under this supplemental plan of $0.4 million and $0.8 million in the three and six months ended June 30, 2019 .</t>
  </si>
  <si>
    <t>Income Taxes</t>
  </si>
  <si>
    <t>Income Tax Disclosure [Abstract]</t>
  </si>
  <si>
    <t>Income Taxes Our income tax benefit of $52 thousand for the three months ended June 30, 2019 resulted in an effective income tax rate of 1.3% . Our six months ended June 30, 2019 income tax expense of $0.7 million resulted in a negative effective income tax rate of 4.4% . The effective income tax rate for the three and six months ended June 30, 2019 differs from the federal statutory rate of 21.0%, primarily due to valuation allowances recorded on our deferred tax assets for current period federal net operating losses incurred, as we have concluded that it is more likely than not that these deferred tax assets will not be realized. Our income tax benefit of $0.6 million for the three months ended June 30, 2018 resulted in an effective income tax rate of 8.0% . Our six months ended June 30, 2018 income tax benefit of $9.4 million resulted in a negative effective income tax rate of 56.7% . The effective income tax benefit calculated for the three months ended June 30, 2018 differs from the federal statutory rate of 21.0%, primarily due to valuation allowances recorded on our deferred tax assets for current period federal net operating losses incurred, as we have concluded that it is more likely than not that these deferred tax assets will not be realized. The effective income tax benefit for the six months ended June 30, 2018 differs from the federal statutory rate of 21.0% , primarily due to the capital loss generated from the sale of 3Q Digital which will be available for carryback. We have in general historically calculated the provision for income taxes during interim reporting periods by applying an estimate of the annual effective tax rate for the full calendar year to ordinary income or loss for the reporting period. However, we have used a discrete effective tax rate method to calculate income taxes for the three and six months ended June 30, 2019 and June 30, 2018 because we determined that our ordinary income or loss cannot be reliably estimated and small changes in estimated ordinary income would result in significant changes in the estimated annual effective tax rate. Effective January 1, 2019 we adopted ASU 2018-02 which allows a reclassification from accumulated other comprehensive income to retained earnings for stranded tax effects resulting from the reduction of the U.S. federal statutory income tax rate from 35% to 21% due to the enactment of the U.S. Tax Cuts and Jobs Act of 2017 (the "Tax Reform Act”). As a result of the adoption, we reclassified $11.4 million of stranded tax effects from accumulated other comprehensive income to retained earnings. Harte Hanks, or one of our subsidiaries, files income tax returns in the U.S. federal, U.S. state, and foreign jurisdictions. For U.S. state returns, we are no longer subject to tax examinations for tax years prior to 2013. For U.S. federal and foreign returns, we are no longer subject to tax examinations for tax years prior to 2015. We have elected to classify any interest expense and penalties related to income taxes within income tax expense in our Condensed Consolidated Statements of Comprehensive (Loss) Income. We did not have a significant amount of interest or penalties accrued at June 30, 2019 or December 31, 2018.</t>
  </si>
  <si>
    <t>Earnings Per Share</t>
  </si>
  <si>
    <t>Earnings Per Share [Abstract]</t>
  </si>
  <si>
    <t>Earnings Per Share In periods in which the company has net income, the company is required to calculate earnings per share ("EPS") using the two-class method. The two-class method is required because the company's preferred stock is considered a participating security with objectively determinable and non-discretionary dividend participation rights. Preferred stockholders have the right to participate in dividends above their five percent dividend rate should the company declare dividends on its Common Stock at a dividend rate higher than the five percent (on an as-converted basis). Under the two-class method, undistributed and distributed earnings are allocated on a pro-rata basis to the common and the preferred stockholders. The weighted-average number of common and preferred stock outstanding during the period is then used to calculat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method is not used, because the calculation would be anti-dilutive. Reconciliations of basic and diluted EPS were as follows: Three Months Ended June 30, In thousands, except per share amounts 2019 2018 Net loss $ (3,803 ) $ (6,734 ) Less: Preferred stock dividends 124 124 Loss attributable to common stockholders $ (3,927 ) $ (6,858 ) Basic loss per Common Share Weighted-average common shares outstanding 6,272 6,226 Basic loss per common share $ (0.63 ) $ (1.10 ) Diluted Loss per Common Share Weighted-average shares used to compute earnings/(loss) per share attributable to common shares 6,272 6,226 Diluted Loss per common share $ (0.63 ) $ (1.10 ) Computation of Shares Used in Diluted Loss Per Common Share Weighted-average common shares outstanding 6,272 6,226 Shares used in diluted loss per common share computations 6,272 6,226 0.1 million and 0.3 million shares of anti-dilutive market price options have been excluded from the calculation of shares used in the diluted EPS calculation for the three months ended June 30, 2019 and 2018 , respectively. 0.2 million and 0.2 million of anti-dilutive unvested shares were excluded from the calculation of shares used in the diluted EPS calculation for the three months ended June 30, 2019 and 2018 , respectively. 1.0 million shares of anti-dilutive preferred stock (as if converted) have been excluded from the calculation of shares used in the diluted EPS calculation for the three months ended June 30, 2019 . Six Months Ended June 30, In thousands, except per share amounts 2019 2018 Numerator: Net (loss) income $ (17,330 ) $ 25,893 Less: Preferred stock dividend 246 207 Less: Earnings attributable to participating securities — 3,059 Numerator for basic EPS: (loss) income attributable to common stockholders $ (17,576 ) $ 22,627 Effect of dilutive securities: Add back: Allocation of earnings to participating securities — 3,059 Less: Re-allocation of earnings to participating securities considering potentially dilutive securities — (3,046 ) Numerator for diluted EPS $ (17,576 ) $ 22,640 Denominator: Basic EPS denominator: weighted-average common shares outstanding 6,270 6,220 Effect of dilutive securities: Unvested shares — 30 Diluted EPS denominator 6,270 6,250 Basic (loss) earnings per common share $ (2.80 ) $ 3.64 Diluted (loss) earnings per common share $ (2.80 ) $ 3.62 0.3 million and 0.3 million of anti-dilutive market price options have been excluded from the calculation of shares used in the diluted EPS calculation for the six months ended June 30, 2019 and 2018, respectively. 0.2 million and 32,000 anti-dilutive unvested shares were excluded from the calculation of shares used in the diluted EPS calculation for the six months ended June 30, 2019 and 2018, respectively.</t>
  </si>
  <si>
    <t>Comprehensive (Loss) Income</t>
  </si>
  <si>
    <t>Comprehensive Income (Loss), Net of Tax, Attributable to Parent [Abstract]</t>
  </si>
  <si>
    <t>Comprehensive (Loss) Income Comprehensive (loss) income for a period encompasses net (loss) income and all other changes in equity other than from transactions with our stockholders. Our comprehensive (loss) income was as follows: Three Months Ended June 30, Six Months Ended June 30, In thousands 2019 2018 2019 2018 Net (loss) Income $ (3,803 ) $ (6,734 ) $ (17,330 ) $ 25,893 Other comprehensive income (loss): Adjustment to pension liability 732 686 1,465 1,377 Tax expense (183 ) (169 ) (366 ) (342 ) 549 517 1,099 1,035 Foreign currency translation adjustment, net of tax 377 (805 ) 349 (959 ) Adoption of ASU 2018-2 — — (11,355 ) — Total other comprehensive income (loss), net of tax 926 (288 ) (9,907 ) 76 Total comprehensive (loss) income $ (2,877 ) $ (7,022 ) $ (27,237 ) $ 25,969 Changes in accumulated other comprehensive loss by component were as follows: In thousands Defined Benefit Foreign Currency Items Total Balance at December 31, 2018 $ (46,584 ) $ 101 $ (46,483 ) Other comprehensive income (loss), net of tax, before reclassifications — 349 349 Amounts reclassified from accumulated other comprehensive income (loss), net of tax, to other, net, on the condensed consolidated statements of comprehensive (loss) income 1,099 — 1,099 Adoption of ASU 2018-02 (11,355 ) (11,355 ) Net current period other comprehensive income (loss), net of tax (10,256 ) 349 (9,907 ) Balance at June 30, 2019 $ (56,840 ) $ 450 $ (56,390 ) In thousands Defined Benefit Foreign Currency Items Total Balance at December 31, 2017 $ (45,418 ) $ 1,115 $ (44,303 ) Other comprehensive (loss), net of tax, before reclassifications — (959 ) (959 ) Amounts reclassified from accumulated other comprehensive income (loss), net of tax, to other, net, on the condensed consolidated statements of comprehensive (loss) income 1,035 — 1,035 Net current period other comprehensive income (loss), net of tax 1,035 (959 ) 76 Balance at June 30, 2018 $ (44,383 ) $ 156 $ (44,227 ) Reclassification amounts related to the defined pension plans are included in the computation of net periodic pension benefit cost (see Note H , Components of Net Periodic Benefit Cost ).</t>
  </si>
  <si>
    <t>Litigation and Contingencies</t>
  </si>
  <si>
    <t>Commitments and Contingencies Disclosure [Abstract]</t>
  </si>
  <si>
    <t>Litigation and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condensed consolidated financial statements. We are also subject to various claims and legal proceedings in the course of conducting our businesses and, from time to time, we may become involved in additional claims and lawsuits incidental to our businesse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Disposition</t>
  </si>
  <si>
    <t>Discontinued Operations and Disposal Groups [Abstract]</t>
  </si>
  <si>
    <t>Disposition On February 28, 2018, we sold our 3Q Digital, Inc. subsidiary ("3Q Digital") to an entity owned by certain former owners of the 3Q Digital business. Consideration for the sale included $5.0 million in cash proceeds, subject to certain working capital adjustments, and up to $5.0 million in additional consideration (“Contingent Payment”) if the 3Q Digital business is sold again (provided certain value thresholds are met) ("Qualified Sale"). The $35.0 million contingent consideration obligation of the company that related to our acquisition of 3Q Digital in 2015 was assigned to the buyer, thereby relieving us of the obligation. In addition, the identified intangible assets with definite lives for client relationships and non-compete agreements were written-off as a component of the gain on sale. The 3Q Digital business represented less than 10% of our total 2017 revenues. As a result of the sale, the company recognized a pre-tax gain of $31.0 million in the first quarter of 2018. The assets of 3Q Digital included net intangible assets and the liabilities (including contingent consideration) were removed from our balance sheet as a result of the disposition. A reconciliation of accrued balances of the contingent consideration using significant unobservable inputs (Level 3) is as follows: In thousands Fair Value Accrued contingent consideration liability as of December 31, 2017 $ 33,887 Accretion of interest 742 Disposition (34,629 ) Accrued contingent consideration liability as of June 30, 2018 $ — On May 7, 2019, we received the $5.0 million Contingent Payment related to the Qualified Sale of 3Q Digital as defined in the Purchase and Sale Agreement dated February 28, 2018.</t>
  </si>
  <si>
    <t>Certain Relationships and Related Party Transactions</t>
  </si>
  <si>
    <t>Related Party Transactions [Abstract]</t>
  </si>
  <si>
    <t>Certain Relationships and Related Party Transactions Since 2016, we have conducted (and we continue to conduct) business with Wipro, whereby Wipro provides us with a variety of technology-related services, including database and software development, database support and analytics, IT infrastructure support, leased facilities and digital campaign management. Additionally, we also provide Wipro with agency services and consulting services. Effective January 30, 2018, Wipro became a related party when it purchased 9,926 shares of our Series A Preferred Stock (which are convertible at Wipro's option into 1,001,614 shares, or 16% of our Common Stock), for aggregate consideration of $9.9 million . For information pertaining to the Company’s preferred stock, See Note E, Convertible Preferred Stock . During the three and six months ended June 30, 2019 , we recorded an immaterial amount of revenue for services we provided to Wipro. During the three and six months ended June 30, 2018 , we recorded no revenue from services we provided to Wipro. During the three months ended June 30, 2019 and 2018 , we recorded $2.4 million and $3.3 million of expense, respectively, in technology-related services and lease expense for a facility Wipro provided to us. During the six months ended June 30, 2019 and June 30, 2018 , we recorded $8.6 million and $6.1 million of expense, respectively, in technology-related services and lease expense for a facility Wipro provided to us. Included in the $8.6 million of expense for the six months ended June 30, 2019 was a one-time termination charge of $2.1 million because in the first quarter of 2019 we terminated several contracts with Wipro and entered into new agreements resulting in $3.3 million of annual savings. During the three and six months ended June 30, 2019 and 2018, we capitalized $10,609 and $ $234,108 , respectively, for internally developed software services received from Wipro. These remaining capitalized costs are included in Property, Plant and Equipment on the Condensed Consolidated Balance Sheet as of June 30, 2019 and 2018. As of June 30, 2019 and December 31, 2018 , we had a trade payable due to Wipro of $2.2 million and $5.0 million , respectively. As of June 30, 2019 and December 31, 2018 , we had an immaterial amount in trade receivables due from Wipro for services provided in 2017 but invoiced in 2018 . In the second quarter of 2019, we entered a business relationship with Snap Kitchen, the founder of which is a 7% owner of Harte Hanks. As described in Note F, Long-Term Debt , the Company’s Texas Capital Credit Facility is secured by HHS Guaranty, LLC, an entity formed to provide credit support for the Company by certain members of the Shelton family (descendants of one of our founders). Pursuant to the Amended and Restated Fee, Reimbursement and Indemnity Agreement, dated January 9, 2018, between HHS Guaranty, LLC and the Company, HHS Guaranty, LLC has the right to appoint one representative director to the Board of Directors. Currently, David L. Copeland serves as the HHS Guaranty, LLC representative on the Board of Directors.</t>
  </si>
  <si>
    <t>Restructuring Activities</t>
  </si>
  <si>
    <t>Restructuring and Related Activities [Abstract]</t>
  </si>
  <si>
    <t>Restructuring Activities Our management team along with members of the Board have formed a project committee focused on our cost-saving initiatives and other restructuring efforts. This committee has commenced a review of each of our business lines and other operational areas to identify both one-time and recurring cost-saving opportunities. In the three and six months ended June 30, 2019 we recorded a restructuring charge of $3.3 million and $7.8 million , respectively. This comprised charges mainly related to customer database build write offs, termination fees related to certain contracts with Wipro, severance agreements, asset impairment and facility related expense. The following table summarizes the restructuring charges which are recorded in "Restructuring Expenses" in the Condensed Consolidated Statement of (Loss) Income. in thousands Three Months Ended June 30, 2019 Six months Ended June 30, 2019 Customer database build write off $ 1,845 $ 4,036 Contract termination fee — 2,100 Severance 496 644 Facility, asset impairment and other expense 940 1,008 Total $ 3,281 $ 7,788 The following table summarizes the changes in liabilities related to restructuring activities: in thousands Three months Ended June 30, 2019 Contract Termination Fee Severance Facility, asset impairment and other expense Total Beginning Balance: $ — $ 68 $ — $ 68 Additions: 2,100 496 38 2,634 Payments — (304 ) — (304 ) Ending Balance: $ 2,100 $ 260 $ 38 $ 2,398 in thousands Six Months Ended June 30, 2019 Contract Termination Fee Severance Facility, asset impairment and other expense Total Beginning balance: $ — $ — $ — $ — Additions: 2,100 644 38 2,782 Payments — (384 ) — (384 ) Ending balance: $ 2,100 $ 260 $ 38 $ 2,398 We expect that in connection with our cost-saving and restructuring initiatives, we will incur total restructuring charges of approximately $12 million through 2020. One of the larger initiatives to combine sub-scale production environments received Board approval on August 1, 2019.</t>
  </si>
  <si>
    <t>Overview and Significant Accounting Policies (Policies)</t>
  </si>
  <si>
    <t>Consolidation</t>
  </si>
  <si>
    <t>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t>
  </si>
  <si>
    <t>Interim Financial Information</t>
  </si>
  <si>
    <t xml:space="preserve">Interim Financial Information The condensed consolidated financial statements have been prepared in accordance with GAAP for interim financial information and with the instructions to Form 10-Q and Rule 8-01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
  </si>
  <si>
    <t>Use of Estimates</t>
  </si>
  <si>
    <t>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lease accounting,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t>
  </si>
  <si>
    <t>Operating Expense Presentation in Condensed Consolidated Statements of Comprehensive (Loss) Income</t>
  </si>
  <si>
    <t>Operating Expense Presentation in Condensed Consolidated Statements of Comprehensive (Loss) Income The “Labor” line in the Condensed Consolidated Statements of Comprehensive (Loss) Income includes all employee payroll and benefits, including stock-based compensation, along with temporary labor costs. The “Production and distribution” and “Advertising, selling, general and administrative” lines do not include labor, depreciation, or amortization.</t>
  </si>
  <si>
    <t>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consistent with legacy GAAP).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consistent with legacy GAAP). The variable consideration in our contracts results primarily from the transaction-based fee structure of some performance obligations with their total transaction quantities to be provided unknown at the onset of a contract, which is estimated using the expected value method .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period of benefit which is generally consistent with estimated customer life ( four to five years for database solutions contracts and six months to one year for contact center contracts). The upfront non-refundable fees collected from customers were immaterial as of June 30, 2019 and 2018.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June 30, 2019 totaled $0.4 million , which is expected to be recognized over the next 2 years as follows: $0.3 million in 2019 and $0.1 million in 2020.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June 30, 2019 and December 31, 2018: In thousands June 30, 2019 December 31, 2018 Contract assets $ 1,228 $ 2,362 Deferred revenue and customer advances 5,229 6,034 Deferred revenue, included in other long-term liabilities 965 578 Revenue recognized during the six months ended June 30, 2019 from amounts included in deferred revenue at December 31, 2018 was approximately $0.7 million . We recognized no revenues during the six months ended June 30, 2019 from performance obligations satisfied or partially satisfied in previous periods.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 Revenue from Contracts with Customers In May 2014, the FASB issued ASU 2014-09, Revenue from Contracts with Customers , related to revenue recognition. Under ASC 606, Revenue from Contracts with Customers,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June 30, 2019 and December 31, 2018, our contracts do not include any significant financing components. Consistent with legacy GAAP, we present sales taxes assessed on revenue-producing transactions on a net basis.</t>
  </si>
  <si>
    <t>Revenue from Contracts with Customers (Tables)</t>
  </si>
  <si>
    <t>Disaggregation of Revenue</t>
  </si>
  <si>
    <t>The following tables summarize revenue from contracts with customers for the three and six months ended June 30, 2019 by our four major revenue streams and the pattern of revenue recognition: For the Three Month Ended June 30, 2019 In thousands Revenue for performance obligations recognized Revenue for performance obligations recognized at a point in time Total Agency &amp; Digital Services $ 6,314 $ 92 $ 6,406 Contact Centers 16,332 — 16,332 Database Marketing Solutions 5,367 580 5,947 Direct Mail, Logistics, and Fulfillment 22,340 3,661 26,001 Total Revenues $ 50,353 $ 4,333 $ 54,686 For the Six Month Ended June 30, 2019 In thousands Revenue for performance obligations recognized Revenue for performance obligations recognized at a point in time Total Agency &amp; Digital Services $ 12,507 $ 131 $ 12,638 Contact Centers 32,070 — 32,070 Database Marketing Solutions 11,473 1,366 12,839 Direct Mail, Logistics, and Fulfillment 47,078 9,211 56,289 Total Revenues $ 103,128 $ 10,708 $ 113,836 The following table summarizes revenue from contracts with customers for the three and six months ended June 30, 2019 and 2018 by our key vertical markets: In thousands Three Months Ended Six Months Ended June 30, 2019 June 30, 2018 June 30, 2019 June 30, 2018 B2B $ 11,074 $ 14,800 $ 23,859 $ 33,483 Consumer Brands 11,888 15,828 24,051 35,171 Financial Services 12,250 14,441 25,215 28,922 Healthcare 5,061 4,083 9,689 8,461 Retail 10,639 15,836 22,949 32,215 Transportation 3,774 4,645 8,073 12,577 Total Revenues $ 54,686 $ 69,633 $ 113,836 $ 150,829</t>
  </si>
  <si>
    <t>Contract Balances</t>
  </si>
  <si>
    <t>The following table summarizes our contract balances as of June 30, 2019 and December 31, 2018: In thousands June 30, 2019 December 31, 2018 Contract assets $ 1,228 $ 2,362 Deferred revenue and customer advances 5,229 6,034 Deferred revenue, included in other long-term liabilities 965 578</t>
  </si>
  <si>
    <t>Leases (Tables)</t>
  </si>
  <si>
    <t>Supplemental Balance Sheet Information</t>
  </si>
  <si>
    <t>The following table presents supplemental balance sheet information related to our financing and operating leases: in thousands As of June 30, 2019 Finance Leases Operating Leases Right-of-use Assets $ 1,113 $ 23,024 Liabilities Short-term lease liabilities 438 8,171 Long-term lease liabilities 574 15,895 Total Liabilities $ 1,012 $ 24,066</t>
  </si>
  <si>
    <t>Lease, Cost</t>
  </si>
  <si>
    <t>Other information related to leases was as follows: in thousands Six Months Ended June 30, 2019 Supplemental Cash Flows Information Cash paid for amounts included in the measurement of lease liabilities: Operating cash flows from operating leases $ 8,631 Operating cash flows from finance leases 38 Financing cash flows from finance leases 227 Weighted Average Remaining Lease term Operating leases 3.0 Finance leases 3.5 Weighted Average Discount Rate Operating leases 4.74 % Finance leases 6.91 % he components of lease expense were as follows: in thousands Three Months Ended June 30, 2019 Six Months Ended June 30, 2019 Operating lease cost $ 2,378 $ 4,593 Finance lease cost Amortization of right-of-use assets 86 150 Interest on lease liabilities 19 38 Total Finance lease cost 105 188 Variable lease cost 840 1,377 Total lease cost $ 3,323 $ 6,158</t>
  </si>
  <si>
    <t>Operating Lease, Liability, Maturity</t>
  </si>
  <si>
    <t>The maturities of the Company’s finance and operating lease liabilities as of June 30, 2019 are as follows: in thousands Operating Leases Finance Leases Year Ending December 31, 2019 (excluding the quarter ended March 31, 2019) $ 4,769 $ 257 2020 7,997 389 2021 5,850 195 2022 3,960 146 2023 2,190 108 2024 1,397 — Total future minimum lease payments 26,163 1,095 Less: Imputed interest 2,097 83 Total lease liabilities $ 24,066 $ 1,012 As previously disclosed in our 2018 10-K and under the previous lease accounting standard, ASC 840, Leases, the total commitment for non-cancelable operating and finance leases was $35.0 million and $1.3 million as of December 31, 2018: in thousands Operating Leases Finance Leases Year Ending December 31, 2019 $ 9,645 $ 748 2020 8,815 307 2021 7,425 131 2022 5,456 133 2023 2,349 104 Thereafter 1,328 — Total future minimum lease payments $ 35,018 $ 1,423 Less: imputed interest $ 120 Total $ 1,303</t>
  </si>
  <si>
    <t>Finance Lease, Liability, Maturity</t>
  </si>
  <si>
    <t xml:space="preserve"> in thousands Operating Leases Finance Leases Year Ending December 31, 2019 $ 9,645 $ 748 2020 8,815 307 2021 7,425 131 2022 5,456 133 2023 2,349 104 Thereafter 1,328 — Total future minimum lease payments $ 35,018 $ 1,423 Less: imputed interest $ 120 Total $ 1,303</t>
  </si>
  <si>
    <t>Components of Net Periodic Benefit Cost (Tables)</t>
  </si>
  <si>
    <t>Schedule of net pension cost of plans</t>
  </si>
  <si>
    <t>Net pension cost for both plans included the following components: Three Months Ended June 30, Six Months Ended June 30, In thousands 2019 2018 2019 2018 Interest cost $ 1,813 $ 1,685 $ 3,626 $ 3,370 Expected return on plan assets (1,111 ) (1,524 ) (2,222 ) (3,047 ) Recognized actuarial loss 733 689 1,466 1,377 Net periodic benefit cost $ 1,435 $ 850 $ 2,870 $ 1,700</t>
  </si>
  <si>
    <t>Earnings Per Share (Tables)</t>
  </si>
  <si>
    <t>Reconciliation of basic and diluted earnings per share</t>
  </si>
  <si>
    <t xml:space="preserve">Reconciliations of basic and diluted EPS were as follows: Three Months Ended June 30, In thousands, except per share amounts 2019 2018 Net loss $ (3,803 ) $ (6,734 ) Less: Preferred stock dividends 124 124 Loss attributable to common stockholders $ (3,927 ) $ (6,858 ) Basic loss per Common Share Weighted-average common shares outstanding 6,272 6,226 Basic loss per common share $ (0.63 ) $ (1.10 ) Diluted Loss per Common Share Weighted-average shares used to compute earnings/(loss) per share attributable to common shares 6,272 6,226 Diluted Loss per common share $ (0.63 ) $ (1.10 ) Computation of Shares Used in Diluted Loss Per Common Share Weighted-average common shares outstanding 6,272 6,226 Shares used in diluted loss per common share computations 6,272 6,226 Six Months Ended June 30, In thousands, except per share amounts 2019 2018 Numerator: Net (loss) income $ (17,330 ) $ 25,893 Less: Preferred stock dividend 246 207 Less: Earnings attributable to participating securities — 3,059 Numerator for basic EPS: (loss) income attributable to common stockholders $ (17,576 ) $ 22,627 Effect of dilutive securities: Add back: Allocation of earnings to participating securities — 3,059 Less: Re-allocation of earnings to participating securities considering potentially dilutive securities — (3,046 ) Numerator for diluted EPS $ (17,576 ) $ 22,640 Denominator: Basic EPS denominator: weighted-average common shares outstanding 6,270 6,220 Effect of dilutive securities: Unvested shares — 30 Diluted EPS denominator 6,270 6,250 Basic (loss) earnings per common share $ (2.80 ) $ 3.64 Diluted (loss) earnings per common share $ (2.80 ) $ 3.62 </t>
  </si>
  <si>
    <t>Comprehensive (Loss) Income (Tables)</t>
  </si>
  <si>
    <t>Schedule of comprehensive income (loss)</t>
  </si>
  <si>
    <t>Our comprehensive (loss) income was as follows: Three Months Ended June 30, Six Months Ended June 30, In thousands 2019 2018 2019 2018 Net (loss) Income $ (3,803 ) $ (6,734 ) $ (17,330 ) $ 25,893 Other comprehensive income (loss): Adjustment to pension liability 732 686 1,465 1,377 Tax expense (183 ) (169 ) (366 ) (342 ) 549 517 1,099 1,035 Foreign currency translation adjustment, net of tax 377 (805 ) 349 (959 ) Adoption of ASU 2018-2 — — (11,355 ) — Total other comprehensive income (loss), net of tax 926 (288 ) (9,907 ) 76 Total comprehensive (loss) income $ (2,877 ) $ (7,022 ) $ (27,237 ) $ 25,969</t>
  </si>
  <si>
    <t>Schedule of changes in accumulated other comprehensive income</t>
  </si>
  <si>
    <t>Changes in accumulated other comprehensive loss by component were as follows: In thousands Defined Benefit Foreign Currency Items Total Balance at December 31, 2018 $ (46,584 ) $ 101 $ (46,483 ) Other comprehensive income (loss), net of tax, before reclassifications — 349 349 Amounts reclassified from accumulated other comprehensive income (loss), net of tax, to other, net, on the condensed consolidated statements of comprehensive (loss) income 1,099 — 1,099 Adoption of ASU 2018-02 (11,355 ) (11,355 ) Net current period other comprehensive income (loss), net of tax (10,256 ) 349 (9,907 ) Balance at June 30, 2019 $ (56,840 ) $ 450 $ (56,390 ) In thousands Defined Benefit Foreign Currency Items Total Balance at December 31, 2017 $ (45,418 ) $ 1,115 $ (44,303 ) Other comprehensive (loss), net of tax, before reclassifications — (959 ) (959 ) Amounts reclassified from accumulated other comprehensive income (loss), net of tax, to other, net, on the condensed consolidated statements of comprehensive (loss) income 1,035 — 1,035 Net current period other comprehensive income (loss), net of tax 1,035 (959 ) 76 Balance at June 30, 2018 $ (44,383 ) $ 156 $ (44,227 )</t>
  </si>
  <si>
    <t>Disposition (Tables)</t>
  </si>
  <si>
    <t>Schedule of reconciliation of beginning and ending balances of contingent earnout consideration</t>
  </si>
  <si>
    <t>A reconciliation of accrued balances of the contingent consideration using significant unobservable inputs (Level 3) is as follows: In thousands Fair Value Accrued contingent consideration liability as of December 31, 2017 $ 33,887 Accretion of interest 742 Disposition (34,629 ) Accrued contingent consideration liability as of June 30, 2018 $ —</t>
  </si>
  <si>
    <t>Restructuring Activities (Tables)</t>
  </si>
  <si>
    <t>Restructuring and Related Costs</t>
  </si>
  <si>
    <t>The following table summarizes the restructuring charges which are recorded in "Restructuring Expenses" in the Condensed Consolidated Statement of (Loss) Income. in thousands Three Months Ended June 30, 2019 Six months Ended June 30, 2019 Customer database build write off $ 1,845 $ 4,036 Contract termination fee — 2,100 Severance 496 644 Facility, asset impairment and other expense 940 1,008 Total $ 3,281 $ 7,788 The following table summarizes the changes in liabilities related to restructuring activities: in thousands Three months Ended June 30, 2019 Contract Termination Fee Severance Facility, asset impairment and other expense Total Beginning Balance: $ — $ 68 $ — $ 68 Additions: 2,100 496 38 2,634 Payments — (304 ) — (304 ) Ending Balance: $ 2,100 $ 260 $ 38 $ 2,398 in thousands Six Months Ended June 30, 2019 Contract Termination Fee Severance Facility, asset impairment and other expense Total Beginning balance: $ — $ — $ — $ — Additions: 2,100 644 38 2,782 Payments — (384 ) — (384 ) Ending balance: $ 2,100 $ 260 $ 38 $ 2,398</t>
  </si>
  <si>
    <t>Overview and Significant Accounting Policies (Details) $ / shares in Units, $ in Millions</t>
  </si>
  <si>
    <t>Jan. 31, 2018shares</t>
  </si>
  <si>
    <t>Jan. 30, 2018USD ($)$ / sharesshares</t>
  </si>
  <si>
    <t>Jan. 23, 2018</t>
  </si>
  <si>
    <t>Jun. 30, 2019segmentsshares</t>
  </si>
  <si>
    <t>Dec. 31, 2018shares</t>
  </si>
  <si>
    <t>Number of reportable segments | segments</t>
  </si>
  <si>
    <t>Conversion ratio</t>
  </si>
  <si>
    <t>Subsidiary, Sale of Stock [Line Items]</t>
  </si>
  <si>
    <t>Dividend rate (as percent)</t>
  </si>
  <si>
    <t>5.00%</t>
  </si>
  <si>
    <t>Series A Preferred Stock | Securities Purchase Agreement</t>
  </si>
  <si>
    <t>Number of shares issued (in shares)</t>
  </si>
  <si>
    <t>Consideration received on transaction | $</t>
  </si>
  <si>
    <t>Wipro | Series A Preferred Stock | Securities Purchase Agreement</t>
  </si>
  <si>
    <t>Convertible preferred stock, Series A convertible par value (in dollars per share) | $ / shares</t>
  </si>
  <si>
    <t>Shares issuable upon conversion (in shares)</t>
  </si>
  <si>
    <t>Shares issuable upon conversion (as percent)</t>
  </si>
  <si>
    <t>16.00%</t>
  </si>
  <si>
    <t>Recent Accounting Pronouncements Recent Accounting Pronouncements (Details) - USD ($) $ in Thousands</t>
  </si>
  <si>
    <t>Jan. 01, 2019</t>
  </si>
  <si>
    <t>Jan. 01, 2018</t>
  </si>
  <si>
    <t>Lessee, Lease, Description [Line Items]</t>
  </si>
  <si>
    <t>Cumulative effect of accounting change</t>
  </si>
  <si>
    <t>Accounting Standards Update 2016-02</t>
  </si>
  <si>
    <t>Revenue from Contracts with Customers - Disaggregation of Revenue (Details) - USD ($) $ in Thousands</t>
  </si>
  <si>
    <t>Disaggregation of Revenue [Line Items]</t>
  </si>
  <si>
    <t>Total Revenues</t>
  </si>
  <si>
    <t>Agency &amp; Digital Services</t>
  </si>
  <si>
    <t>Contact Centers</t>
  </si>
  <si>
    <t>Contract period</t>
  </si>
  <si>
    <t>six months to one year</t>
  </si>
  <si>
    <t>Database Marketing Solutions</t>
  </si>
  <si>
    <t>four to five years</t>
  </si>
  <si>
    <t>Database Marketing Solutions | Short-term Contract</t>
  </si>
  <si>
    <t>less than two months</t>
  </si>
  <si>
    <t>Direct Mail, Logistics, and Fulfillment</t>
  </si>
  <si>
    <t>Revenue for performance obligations recognized over time</t>
  </si>
  <si>
    <t>Revenue for performance obligations recognized over time | Agency &amp; Digital Services</t>
  </si>
  <si>
    <t>Revenue for performance obligations recognized over time | Contact Centers</t>
  </si>
  <si>
    <t>Revenue for performance obligations recognized over time | Database Marketing Solutions</t>
  </si>
  <si>
    <t>Revenue for performance obligations recognized over time | Direct Mail, Logistics, and Fulfillment</t>
  </si>
  <si>
    <t>Revenue for performance obligations recognized at a point in time</t>
  </si>
  <si>
    <t>Revenue for performance obligations recognized at a point in time | Agency &amp; Digital Services</t>
  </si>
  <si>
    <t>Revenue for performance obligations recognized at a point in time | Contact Centers</t>
  </si>
  <si>
    <t>Revenue for performance obligations recognized at a point in time | Database Marketing Solutions</t>
  </si>
  <si>
    <t>Revenue for performance obligations recognized at a point in time | Direct Mail, Logistics, and Fulfillment</t>
  </si>
  <si>
    <t>B2B</t>
  </si>
  <si>
    <t>Consumer Brands</t>
  </si>
  <si>
    <t>Financial Services</t>
  </si>
  <si>
    <t>Healthcare</t>
  </si>
  <si>
    <t>Retail</t>
  </si>
  <si>
    <t>Transportation</t>
  </si>
  <si>
    <t>Revenue from Contracts with Customers - Future Performance Obligations (Details) $ in Millions</t>
  </si>
  <si>
    <t>Jun. 30, 2019USD ($)</t>
  </si>
  <si>
    <t>Revenue, Remaining Performance Obligation, Expected Timing of Satisfaction, Start Date [Axis]: 2019-07-01</t>
  </si>
  <si>
    <t>Revenue, Remaining Performance Obligation, Expected Timing of Satisfaction [Line Items]</t>
  </si>
  <si>
    <t>Performance obligation, amount</t>
  </si>
  <si>
    <t>Performance obligation, period</t>
  </si>
  <si>
    <t>6 months</t>
  </si>
  <si>
    <t>Revenue, Remaining Performance Obligation, Expected Timing of Satisfaction, Start Date [Axis]: 2020-01-01</t>
  </si>
  <si>
    <t>1 year</t>
  </si>
  <si>
    <t>Revenue, Remaining Performance Obligation, Expected Timing of Satisfaction, Start Date [Axis]: (nil)</t>
  </si>
  <si>
    <t>2 years</t>
  </si>
  <si>
    <t>Revenue from Contracts with Customers - Contract Balances (Details) - USD ($)</t>
  </si>
  <si>
    <t>Contract with Customer [Line Items]</t>
  </si>
  <si>
    <t>Revenues recognized from satisfied in previous period</t>
  </si>
  <si>
    <t>Capitalized contract costs</t>
  </si>
  <si>
    <t>Impairment</t>
  </si>
  <si>
    <t>Deferred revenue, included in other long-term liabilities</t>
  </si>
  <si>
    <t>Leases (Details) - USD ($)</t>
  </si>
  <si>
    <t>Operating lease, right-of-use asset</t>
  </si>
  <si>
    <t>Operating lease, liability</t>
  </si>
  <si>
    <t>Termination period</t>
  </si>
  <si>
    <t>Finance lease, right-of-use asset</t>
  </si>
  <si>
    <t>Finance lease accumulated depreciation</t>
  </si>
  <si>
    <t>Non-cancelable finance leases</t>
  </si>
  <si>
    <t>Operating lease, right-of-use asset, not yet commenced</t>
  </si>
  <si>
    <t>Minimum</t>
  </si>
  <si>
    <t>Remaining lease term</t>
  </si>
  <si>
    <t>Maximum</t>
  </si>
  <si>
    <t>6 years</t>
  </si>
  <si>
    <t>Renewal term</t>
  </si>
  <si>
    <t>5 years</t>
  </si>
  <si>
    <t>Property Subject to Operating Lease</t>
  </si>
  <si>
    <t>Non-cancelable operating leases</t>
  </si>
  <si>
    <t>Leases - Supplemental Balance Sheet Information (Details) $ in Thousands</t>
  </si>
  <si>
    <t>Finance Lease, Assets And Liabilities, Lessee [Abstract]</t>
  </si>
  <si>
    <t>Right-of-use Assets</t>
  </si>
  <si>
    <t>Total Liabilities</t>
  </si>
  <si>
    <t>Operating Lease, Assets And Liabilities, Lessee [Abstract]</t>
  </si>
  <si>
    <t>Leases - Lease Cost (Details) - USD ($) $ in Thousands</t>
  </si>
  <si>
    <t>Operating lease cost</t>
  </si>
  <si>
    <t>Amortization of right-of-use assets</t>
  </si>
  <si>
    <t>Interest on lease liabilities</t>
  </si>
  <si>
    <t>Total Finance lease cost</t>
  </si>
  <si>
    <t>Variable lease cost</t>
  </si>
  <si>
    <t>Total lease cost</t>
  </si>
  <si>
    <t>Leases - Supplemental Cash Flows (Details)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Operating leases</t>
  </si>
  <si>
    <t>3 years 18 days</t>
  </si>
  <si>
    <t>Finance leases</t>
  </si>
  <si>
    <t>3 years 6 months 18 days</t>
  </si>
  <si>
    <t>Weighted Average Discount Rate</t>
  </si>
  <si>
    <t>4.74%</t>
  </si>
  <si>
    <t>6.91%</t>
  </si>
  <si>
    <t>Leases - Maturities of Operating and Financing Lease Liabilities (Details) - USD ($) $ in Thousands</t>
  </si>
  <si>
    <t>Operating Leases, After Adoption of 842</t>
  </si>
  <si>
    <t>2019 (excluding the quarter ended March 31, 2019)</t>
  </si>
  <si>
    <t>2020</t>
  </si>
  <si>
    <t>2021</t>
  </si>
  <si>
    <t>2022</t>
  </si>
  <si>
    <t>2023</t>
  </si>
  <si>
    <t>Thereafter</t>
  </si>
  <si>
    <t>Total future minimum lease payments</t>
  </si>
  <si>
    <t>Less: Imputed interest</t>
  </si>
  <si>
    <t>Total lease liabilities</t>
  </si>
  <si>
    <t>Finance Leases, After Adoption of 842</t>
  </si>
  <si>
    <t>Capital Leases, Before Adoption of 842</t>
  </si>
  <si>
    <t>Less: imputed interest</t>
  </si>
  <si>
    <t>Operating Leases, Before Adoption of 842</t>
  </si>
  <si>
    <t>Equipment | Capital Lease Obligations</t>
  </si>
  <si>
    <t>Convertible Preferred Stock (Details) $ / shares in Units, $ in Thousands</t>
  </si>
  <si>
    <t>Jun. 30, 2019USD ($)$ / sharesshares</t>
  </si>
  <si>
    <t>Jun. 30, 2018USD ($)</t>
  </si>
  <si>
    <t>Class of Stock [Line Items]</t>
  </si>
  <si>
    <t>Preferred stock authorized (in shares) | shares</t>
  </si>
  <si>
    <t>Transaction fees on issuance of stock</t>
  </si>
  <si>
    <t>Gross proceeds from issuance of preferred stock, net of transaction fees</t>
  </si>
  <si>
    <t>Liquidation value</t>
  </si>
  <si>
    <t>Liquidation value (in dollars per share) | $ / shares</t>
  </si>
  <si>
    <t>Conversion ratio for convertible preferred stock</t>
  </si>
  <si>
    <t>Securities Purchase Agreement | Series A Preferred Stock</t>
  </si>
  <si>
    <t>Number of shares issued (in shares) | shares</t>
  </si>
  <si>
    <t>Price per share (in dollars per share) | $ / shares</t>
  </si>
  <si>
    <t>Consideration received on transaction</t>
  </si>
  <si>
    <t>Long-Term Debt (Details) - USD ($)</t>
  </si>
  <si>
    <t>May 07, 2019</t>
  </si>
  <si>
    <t>Apr. 17, 2017</t>
  </si>
  <si>
    <t>Jan. 09, 2018</t>
  </si>
  <si>
    <t>Debt instrument</t>
  </si>
  <si>
    <t>Letters of credit outstanding</t>
  </si>
  <si>
    <t>Letter of Credit</t>
  </si>
  <si>
    <t>Texas Capital Credit Facility</t>
  </si>
  <si>
    <t>Long-term debt remaining borrowing capacity</t>
  </si>
  <si>
    <t>Borrowing capacity</t>
  </si>
  <si>
    <t>Sublimit available for letters of credit</t>
  </si>
  <si>
    <t>Unused capacity commitment fee percentage (as percent)</t>
  </si>
  <si>
    <t>0.50%</t>
  </si>
  <si>
    <t>Quarterly collateral fees</t>
  </si>
  <si>
    <t>Extension period (in years)</t>
  </si>
  <si>
    <t>Texas Capital Credit Facility | Variable rate one</t>
  </si>
  <si>
    <t>Variable rate basis</t>
  </si>
  <si>
    <t>LIBOR</t>
  </si>
  <si>
    <t>Rate spread on variable rate (as percent)</t>
  </si>
  <si>
    <t>1.95%</t>
  </si>
  <si>
    <t>Texas Capital Credit Facility | Variable rate two</t>
  </si>
  <si>
    <t>prime</t>
  </si>
  <si>
    <t>0.75%</t>
  </si>
  <si>
    <t>Stock-Based Compensation (Details) - USD ($) $ in Millions</t>
  </si>
  <si>
    <t>Components of Net Periodic Benefit Cost (Details) - USD ($) $ in Thousands</t>
  </si>
  <si>
    <t>Net pension cost of plans</t>
  </si>
  <si>
    <t>Interest cost</t>
  </si>
  <si>
    <t>Expected return on plan assets</t>
  </si>
  <si>
    <t>Recognized actuarial loss</t>
  </si>
  <si>
    <t>Net periodic benefit cost</t>
  </si>
  <si>
    <t>Pension Plan</t>
  </si>
  <si>
    <t>Defined Benefit Plan Disclosure</t>
  </si>
  <si>
    <t>Contributions to qualified pension plan</t>
  </si>
  <si>
    <t>Restoration Pension Plan</t>
  </si>
  <si>
    <t>Benefits paid</t>
  </si>
  <si>
    <t>Income Taxes (Details) - USD ($) $ in Thousands</t>
  </si>
  <si>
    <t>Income tax expense/(benefit)</t>
  </si>
  <si>
    <t>Effective income tax rate (as a percent)</t>
  </si>
  <si>
    <t>1.30%</t>
  </si>
  <si>
    <t>8.00%</t>
  </si>
  <si>
    <t>(4.40%)</t>
  </si>
  <si>
    <t>56.70%</t>
  </si>
  <si>
    <t>New Accounting Pronouncements or Change in Accounting Principle [Line Items]</t>
  </si>
  <si>
    <t>Income (Loss) from Continuing Operations before Equity Method Investments, Income Taxes, Noncontrolling Interest</t>
  </si>
  <si>
    <t>Accounting Standards Update 2018-02</t>
  </si>
  <si>
    <t>Earnings Per Share (Details) - USD ($) $ / shares in Units, shares in Thousands, $ in Thousands</t>
  </si>
  <si>
    <t>Mar. 31, 2019</t>
  </si>
  <si>
    <t>Mar. 31, 2018</t>
  </si>
  <si>
    <t>Reconciliation of basic and diluted earnings per share (EPS)</t>
  </si>
  <si>
    <t>Less: Preferred stock dividend</t>
  </si>
  <si>
    <t>Effect of dilutive securities:</t>
  </si>
  <si>
    <t>Add back: Allocation of earnings to participating securities</t>
  </si>
  <si>
    <t>Less: Re-allocation of earnings to participating securities considering potentially dilutive securities</t>
  </si>
  <si>
    <t>Numerator for diluted EPS</t>
  </si>
  <si>
    <t>Basic earnings (loss) per common share</t>
  </si>
  <si>
    <t>Weighted-average common shares outstanding (in shares)</t>
  </si>
  <si>
    <t>Basic (loss) income per common share (in dollars per share)</t>
  </si>
  <si>
    <t>Diluted Loss per Common Share</t>
  </si>
  <si>
    <t>Weighted-average shares used to compute earnings/(loss) per share attributable to common shares (in shares)</t>
  </si>
  <si>
    <t>Diluted (loss) income per common share (in dollars per share)</t>
  </si>
  <si>
    <t>Unvested shares (in shares)</t>
  </si>
  <si>
    <t>Computation of Shares Used in Diluted Loss Per Common Share</t>
  </si>
  <si>
    <t>Stock Options</t>
  </si>
  <si>
    <t>Stock-based compensation arrangement by stock-based payment award</t>
  </si>
  <si>
    <t>Weighted-average anti-dilutive shares have been excluded from the EPS calculations (in shares)</t>
  </si>
  <si>
    <t>Unvested Shares</t>
  </si>
  <si>
    <t>Comprehensive (Loss) Income (Details) - USD ($) $ in Thousands</t>
  </si>
  <si>
    <t>Other comprehensive income (loss):</t>
  </si>
  <si>
    <t>Tax expense</t>
  </si>
  <si>
    <t>Adjustment to pension liability, net of tax</t>
  </si>
  <si>
    <t>Foreign currency translation adjustment, net of tax</t>
  </si>
  <si>
    <t>Adoption of ASU 2018-2</t>
  </si>
  <si>
    <t>Accumulated other comprehensive income</t>
  </si>
  <si>
    <t>Changes in other comprehensive loss by component</t>
  </si>
  <si>
    <t>Balance</t>
  </si>
  <si>
    <t>Other comprehensive income (loss), net of tax, before reclassifications</t>
  </si>
  <si>
    <t>Amounts reclassified from accumulated other comprehensive income (loss), net of tax, to other, net, on the condensed consolidated statements of comprehensive (loss) income</t>
  </si>
  <si>
    <t>Defined Benefit Pension Items</t>
  </si>
  <si>
    <t>Foreign Currency Items</t>
  </si>
  <si>
    <t xml:space="preserve"> </t>
  </si>
  <si>
    <t>Litigation and Contingencies (Details)</t>
  </si>
  <si>
    <t>Litigation liability</t>
  </si>
  <si>
    <t>Disposition (Details) - USD ($) $ in Thousands</t>
  </si>
  <si>
    <t>Feb. 28, 2018</t>
  </si>
  <si>
    <t>Dec. 31, 2017</t>
  </si>
  <si>
    <t>Mar. 16, 2015</t>
  </si>
  <si>
    <t>Acquisitions</t>
  </si>
  <si>
    <t>Reconciliation of accrued earnout consideration</t>
  </si>
  <si>
    <t>Accretion of interest</t>
  </si>
  <si>
    <t>3Q Digital Inc</t>
  </si>
  <si>
    <t>Contingent consideration, maximum potential payment</t>
  </si>
  <si>
    <t>3Q Digital Inc | Level 3 | Contingent Consideration</t>
  </si>
  <si>
    <t>Accrued contingent consideration at beginning of period</t>
  </si>
  <si>
    <t>Accrued contingent consideration at end of period</t>
  </si>
  <si>
    <t>Proceeds from sale of business</t>
  </si>
  <si>
    <t>Additional proceeds for sale of business</t>
  </si>
  <si>
    <t>Disposal group percent of total revenue (less than) (as percent)</t>
  </si>
  <si>
    <t>10.00%</t>
  </si>
  <si>
    <t>Certain Relationships and Related Party Transactions (Details) - USD ($)</t>
  </si>
  <si>
    <t>Jan. 30, 2018</t>
  </si>
  <si>
    <t>Wipro</t>
  </si>
  <si>
    <t>Related Party Transaction [Line Items]</t>
  </si>
  <si>
    <t>Capitalized costs for internally developed software services received</t>
  </si>
  <si>
    <t>Accounts payable, related parties</t>
  </si>
  <si>
    <t>Wipro | Agency Related Services</t>
  </si>
  <si>
    <t>Revenue from related parties</t>
  </si>
  <si>
    <t>Wipro | Technology Related Services</t>
  </si>
  <si>
    <t>Expenses from transactions with related party</t>
  </si>
  <si>
    <t>One-time termination charge</t>
  </si>
  <si>
    <t>Annual savings</t>
  </si>
  <si>
    <t>Securities Purchase Agreement | Series A Preferred Stock | Wipro</t>
  </si>
  <si>
    <t>Snap Kitchen</t>
  </si>
  <si>
    <t>Ownership percentage</t>
  </si>
  <si>
    <t>7.00%</t>
  </si>
  <si>
    <t>Restructuring Activities (Details) - USD ($) $ in Thousands</t>
  </si>
  <si>
    <t>Restructuring charges</t>
  </si>
  <si>
    <t>Expected restructuring costs total</t>
  </si>
  <si>
    <t>Restructuring Activities - Restructuring and Related Costs (Details) - USD ($) $ in Thousands</t>
  </si>
  <si>
    <t>Restructuring Cost and Reserve [Line Items]</t>
  </si>
  <si>
    <t>Customer database build write off | Restructuring Activities</t>
  </si>
  <si>
    <t>Contract termination fee | Restructuring Activities</t>
  </si>
  <si>
    <t>Severance | Restructuring Activities</t>
  </si>
  <si>
    <t>Facility, asset impairment and other expense | Restructuring Activities</t>
  </si>
  <si>
    <t>Restructuring Activities - Restructuring Reserve (Details) - Restructuring Activities - USD ($) $ in Thousands</t>
  </si>
  <si>
    <t>Restructuring Reserve [Roll Forward]</t>
  </si>
  <si>
    <t>Beginning balance:</t>
  </si>
  <si>
    <t>Additions:</t>
  </si>
  <si>
    <t>Payments</t>
  </si>
  <si>
    <t>Ending balance:</t>
  </si>
  <si>
    <t>Contract termination fee</t>
  </si>
  <si>
    <t>Severance</t>
  </si>
  <si>
    <t>Facility, asset impairment and other expense</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279642</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9000</v>
      </c>
      <c r="C3" s="6" t="n">
        <v>20882</v>
      </c>
    </row>
    <row r="4" spans="1:3">
      <c r="A4" s="4" t="s">
        <v>34</v>
      </c>
      <c r="B4" s="5" t="n">
        <v>40782</v>
      </c>
      <c r="C4" s="5" t="n">
        <v>54240</v>
      </c>
    </row>
    <row r="5" spans="1:3">
      <c r="A5" s="4" t="s">
        <v>35</v>
      </c>
      <c r="B5" s="5" t="n">
        <v>1228</v>
      </c>
      <c r="C5" s="5" t="n">
        <v>2362</v>
      </c>
    </row>
    <row r="6" spans="1:3">
      <c r="A6" s="4" t="s">
        <v>36</v>
      </c>
      <c r="B6" s="5" t="n">
        <v>409</v>
      </c>
      <c r="C6" s="5" t="n">
        <v>448</v>
      </c>
    </row>
    <row r="7" spans="1:3">
      <c r="A7" s="4" t="s">
        <v>37</v>
      </c>
      <c r="B7" s="5" t="n">
        <v>3632</v>
      </c>
      <c r="C7" s="5" t="n">
        <v>4088</v>
      </c>
    </row>
    <row r="8" spans="1:3">
      <c r="A8" s="4" t="s">
        <v>38</v>
      </c>
      <c r="B8" s="5" t="n">
        <v>656</v>
      </c>
      <c r="C8" s="5" t="n">
        <v>20436</v>
      </c>
    </row>
    <row r="9" spans="1:3">
      <c r="A9" s="4" t="s">
        <v>39</v>
      </c>
      <c r="B9" s="5" t="n">
        <v>1844</v>
      </c>
      <c r="C9" s="5" t="n">
        <v>2536</v>
      </c>
    </row>
    <row r="10" spans="1:3">
      <c r="A10" s="4" t="s">
        <v>40</v>
      </c>
      <c r="B10" s="5" t="n">
        <v>87551</v>
      </c>
      <c r="C10" s="5" t="n">
        <v>104992</v>
      </c>
    </row>
    <row r="11" spans="1:3">
      <c r="A11" s="4" t="s">
        <v>41</v>
      </c>
      <c r="B11" s="5" t="n">
        <v>9953</v>
      </c>
      <c r="C11" s="5" t="n">
        <v>13592</v>
      </c>
    </row>
    <row r="12" spans="1:3">
      <c r="A12" s="4" t="s">
        <v>42</v>
      </c>
      <c r="B12" s="5" t="n">
        <v>24137</v>
      </c>
      <c r="C12" s="5" t="n">
        <v>0</v>
      </c>
    </row>
    <row r="13" spans="1:3">
      <c r="A13" s="4" t="s">
        <v>43</v>
      </c>
      <c r="B13" s="5" t="n">
        <v>4605</v>
      </c>
      <c r="C13" s="5" t="n">
        <v>6591</v>
      </c>
    </row>
    <row r="14" spans="1:3">
      <c r="A14" s="4" t="s">
        <v>44</v>
      </c>
      <c r="B14" s="5" t="n">
        <v>126246</v>
      </c>
      <c r="C14" s="5" t="n">
        <v>125175</v>
      </c>
    </row>
    <row r="15" spans="1:3">
      <c r="A15" s="3" t="s">
        <v>45</v>
      </c>
    </row>
    <row r="16" spans="1:3">
      <c r="A16" s="4" t="s">
        <v>46</v>
      </c>
      <c r="B16" s="5" t="n">
        <v>19159</v>
      </c>
      <c r="C16" s="5" t="n">
        <v>31052</v>
      </c>
    </row>
    <row r="17" spans="1:3">
      <c r="A17" s="4" t="s">
        <v>47</v>
      </c>
      <c r="B17" s="5" t="n">
        <v>5267</v>
      </c>
      <c r="C17" s="5" t="n">
        <v>6783</v>
      </c>
    </row>
    <row r="18" spans="1:3">
      <c r="A18" s="4" t="s">
        <v>48</v>
      </c>
      <c r="B18" s="5" t="n">
        <v>5229</v>
      </c>
      <c r="C18" s="5" t="n">
        <v>6034</v>
      </c>
    </row>
    <row r="19" spans="1:3">
      <c r="A19" s="4" t="s">
        <v>49</v>
      </c>
      <c r="B19" s="5" t="n">
        <v>8052</v>
      </c>
      <c r="C19" s="5" t="n">
        <v>6729</v>
      </c>
    </row>
    <row r="20" spans="1:3">
      <c r="A20" s="4" t="s">
        <v>50</v>
      </c>
      <c r="B20" s="5" t="n">
        <v>8609</v>
      </c>
      <c r="C20" s="5" t="n">
        <v>0</v>
      </c>
    </row>
    <row r="21" spans="1:3">
      <c r="A21" s="4" t="s">
        <v>51</v>
      </c>
      <c r="B21" s="5" t="n">
        <v>3514</v>
      </c>
      <c r="C21" s="5" t="n">
        <v>3564</v>
      </c>
    </row>
    <row r="22" spans="1:3">
      <c r="A22" s="4" t="s">
        <v>52</v>
      </c>
      <c r="B22" s="5" t="n">
        <v>49830</v>
      </c>
      <c r="C22" s="5" t="n">
        <v>54162</v>
      </c>
    </row>
    <row r="23" spans="1:3">
      <c r="A23" s="4" t="s">
        <v>53</v>
      </c>
      <c r="B23" s="5" t="n">
        <v>18700</v>
      </c>
      <c r="C23" s="5" t="n">
        <v>14200</v>
      </c>
    </row>
    <row r="24" spans="1:3">
      <c r="A24" s="4" t="s">
        <v>54</v>
      </c>
      <c r="B24" s="5" t="n">
        <v>62128</v>
      </c>
      <c r="C24" s="5" t="n">
        <v>62214</v>
      </c>
    </row>
    <row r="25" spans="1:3">
      <c r="A25" s="4" t="s">
        <v>55</v>
      </c>
      <c r="B25" s="5" t="n">
        <v>16469</v>
      </c>
      <c r="C25" s="5" t="n">
        <v>0</v>
      </c>
    </row>
    <row r="26" spans="1:3">
      <c r="A26" s="4" t="s">
        <v>56</v>
      </c>
      <c r="B26" s="5" t="n">
        <v>4038</v>
      </c>
      <c r="C26" s="5" t="n">
        <v>4060</v>
      </c>
    </row>
    <row r="27" spans="1:3">
      <c r="A27" s="4" t="s">
        <v>57</v>
      </c>
      <c r="B27" s="5" t="n">
        <v>151165</v>
      </c>
      <c r="C27" s="5" t="n">
        <v>134636</v>
      </c>
    </row>
    <row r="28" spans="1:3">
      <c r="A28" s="4" t="s">
        <v>58</v>
      </c>
      <c r="B28" s="5" t="n">
        <v>9723</v>
      </c>
      <c r="C28" s="5" t="n">
        <v>9723</v>
      </c>
    </row>
    <row r="29" spans="1:3">
      <c r="A29" s="3" t="s">
        <v>59</v>
      </c>
    </row>
    <row r="30" spans="1:3">
      <c r="A30" s="4" t="s">
        <v>60</v>
      </c>
      <c r="B30" s="5" t="n">
        <v>12121</v>
      </c>
      <c r="C30" s="5" t="n">
        <v>12115</v>
      </c>
    </row>
    <row r="31" spans="1:3">
      <c r="A31" s="4" t="s">
        <v>61</v>
      </c>
      <c r="B31" s="5" t="n">
        <v>451937</v>
      </c>
      <c r="C31" s="5" t="n">
        <v>453868</v>
      </c>
    </row>
    <row r="32" spans="1:3">
      <c r="A32" s="4" t="s">
        <v>62</v>
      </c>
      <c r="B32" s="5" t="n">
        <v>806751</v>
      </c>
      <c r="C32" s="5" t="n">
        <v>812704</v>
      </c>
    </row>
    <row r="33" spans="1:3">
      <c r="A33" s="4" t="s">
        <v>63</v>
      </c>
      <c r="B33" s="5" t="n">
        <v>-1249061</v>
      </c>
      <c r="C33" s="5" t="n">
        <v>-1251388</v>
      </c>
    </row>
    <row r="34" spans="1:3">
      <c r="A34" s="4" t="s">
        <v>64</v>
      </c>
      <c r="B34" s="5" t="n">
        <v>-56390</v>
      </c>
      <c r="C34" s="5" t="n">
        <v>-46483</v>
      </c>
    </row>
    <row r="35" spans="1:3">
      <c r="A35" s="4" t="s">
        <v>65</v>
      </c>
      <c r="B35" s="5" t="n">
        <v>-34642</v>
      </c>
      <c r="C35" s="5" t="n">
        <v>-19184</v>
      </c>
    </row>
    <row r="36" spans="1:3">
      <c r="A36" s="4" t="s">
        <v>66</v>
      </c>
      <c r="B36" s="6" t="n">
        <v>126246</v>
      </c>
      <c r="C36" s="6" t="n">
        <v>125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row r="8" spans="1:2">
      <c r="A8" s="4" t="s">
        <v>182</v>
      </c>
      <c r="B8" s="4" t="s">
        <v>184</v>
      </c>
    </row>
    <row r="9" spans="1:2">
      <c r="A9" s="4" t="s">
        <v>185</v>
      </c>
      <c r="B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4" t="s">
        <v>68</v>
      </c>
      <c r="B2" s="6" t="n">
        <v>813</v>
      </c>
      <c r="C2" s="6" t="n">
        <v>430</v>
      </c>
    </row>
    <row r="3" spans="1:3">
      <c r="A3" s="4" t="s">
        <v>69</v>
      </c>
      <c r="B3" s="6" t="n">
        <v>131251</v>
      </c>
      <c r="C3" s="6" t="n">
        <v>133559</v>
      </c>
    </row>
    <row r="4" spans="1:3">
      <c r="A4" s="4" t="s">
        <v>70</v>
      </c>
      <c r="B4" s="5" t="n">
        <v>1000000</v>
      </c>
      <c r="C4" s="5" t="n">
        <v>1000000</v>
      </c>
    </row>
    <row r="5" spans="1:3">
      <c r="A5" s="4" t="s">
        <v>71</v>
      </c>
      <c r="B5" s="6" t="n">
        <v>1</v>
      </c>
      <c r="C5" s="6" t="n">
        <v>1</v>
      </c>
    </row>
    <row r="6" spans="1:3">
      <c r="A6" s="4" t="s">
        <v>72</v>
      </c>
      <c r="B6" s="5" t="n">
        <v>25000000</v>
      </c>
      <c r="C6" s="5" t="n">
        <v>25000000</v>
      </c>
    </row>
    <row r="7" spans="1:3">
      <c r="A7" s="4" t="s">
        <v>73</v>
      </c>
      <c r="B7" s="5" t="n">
        <v>12121484</v>
      </c>
      <c r="C7" s="5" t="n">
        <v>12115055</v>
      </c>
    </row>
    <row r="8" spans="1:3">
      <c r="A8" s="4" t="s">
        <v>74</v>
      </c>
      <c r="B8" s="5" t="n">
        <v>6276963</v>
      </c>
      <c r="C8" s="5" t="n">
        <v>6260075</v>
      </c>
    </row>
    <row r="9" spans="1:3">
      <c r="A9" s="4" t="s">
        <v>75</v>
      </c>
      <c r="B9" s="5" t="n">
        <v>5844521</v>
      </c>
      <c r="C9" s="5" t="n">
        <v>5854980</v>
      </c>
    </row>
    <row r="10" spans="1:3">
      <c r="A10" s="4" t="s">
        <v>76</v>
      </c>
    </row>
    <row r="11" spans="1:3">
      <c r="A11" s="4" t="s">
        <v>77</v>
      </c>
      <c r="B11" s="6" t="n">
        <v>1</v>
      </c>
      <c r="C11" s="6" t="n">
        <v>1</v>
      </c>
    </row>
    <row r="12" spans="1:3">
      <c r="A12" s="4" t="s">
        <v>78</v>
      </c>
      <c r="B12" s="5" t="n">
        <v>9926</v>
      </c>
      <c r="C12" s="5" t="n">
        <v>9926</v>
      </c>
    </row>
    <row r="13" spans="1:3">
      <c r="A13" s="4" t="s">
        <v>79</v>
      </c>
      <c r="B13" s="5" t="n">
        <v>9926</v>
      </c>
      <c r="C13" s="5" t="n">
        <v>9926</v>
      </c>
    </row>
    <row r="14" spans="1:3">
      <c r="A14" s="4" t="s">
        <v>80</v>
      </c>
      <c r="B14" s="5" t="n">
        <v>9926</v>
      </c>
      <c r="C14" s="5" t="n">
        <v>9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28"/>
    <col customWidth="1" max="6" min="6" width="20"/>
  </cols>
  <sheetData>
    <row r="1" spans="1:6">
      <c r="A1" s="1" t="s">
        <v>265</v>
      </c>
      <c r="B1" s="2" t="s">
        <v>266</v>
      </c>
      <c r="C1" s="2" t="s">
        <v>267</v>
      </c>
      <c r="D1" s="2" t="s">
        <v>268</v>
      </c>
      <c r="E1" s="2" t="s">
        <v>269</v>
      </c>
      <c r="F1" s="2" t="s">
        <v>270</v>
      </c>
    </row>
    <row r="2" spans="1:6">
      <c r="A2" s="3" t="s">
        <v>180</v>
      </c>
    </row>
    <row r="3" spans="1:6">
      <c r="A3" s="4" t="s">
        <v>271</v>
      </c>
      <c r="E3" s="5" t="n">
        <v>1</v>
      </c>
    </row>
    <row r="4" spans="1:6">
      <c r="A4" s="4" t="s">
        <v>272</v>
      </c>
      <c r="B4" s="8" t="n">
        <v>0.1</v>
      </c>
    </row>
    <row r="5" spans="1:6">
      <c r="A5" s="4" t="s">
        <v>72</v>
      </c>
      <c r="B5" s="5" t="n">
        <v>25000000</v>
      </c>
      <c r="C5" s="5" t="n">
        <v>250000000</v>
      </c>
      <c r="E5" s="5" t="n">
        <v>25000000</v>
      </c>
      <c r="F5" s="5" t="n">
        <v>25000000</v>
      </c>
    </row>
    <row r="6" spans="1:6">
      <c r="A6" s="4" t="s">
        <v>70</v>
      </c>
      <c r="B6" s="5" t="n">
        <v>1000000</v>
      </c>
      <c r="E6" s="5" t="n">
        <v>1000000</v>
      </c>
      <c r="F6" s="5" t="n">
        <v>1000000</v>
      </c>
    </row>
    <row r="7" spans="1:6">
      <c r="A7" s="3" t="s">
        <v>273</v>
      </c>
    </row>
    <row r="8" spans="1:6">
      <c r="A8" s="4" t="s">
        <v>274</v>
      </c>
      <c r="E8" s="4" t="s">
        <v>275</v>
      </c>
    </row>
    <row r="9" spans="1:6">
      <c r="A9" s="4" t="s">
        <v>276</v>
      </c>
    </row>
    <row r="10" spans="1:6">
      <c r="A10" s="3" t="s">
        <v>273</v>
      </c>
    </row>
    <row r="11" spans="1:6">
      <c r="A11" s="4" t="s">
        <v>277</v>
      </c>
      <c r="C11" s="5" t="n">
        <v>9926</v>
      </c>
    </row>
    <row r="12" spans="1:6">
      <c r="A12" s="4" t="s">
        <v>278</v>
      </c>
      <c r="C12" s="9" t="n">
        <v>9.9</v>
      </c>
    </row>
    <row r="13" spans="1:6">
      <c r="A13" s="4" t="s">
        <v>274</v>
      </c>
      <c r="D13" s="4" t="s">
        <v>275</v>
      </c>
    </row>
    <row r="14" spans="1:6">
      <c r="A14" s="4" t="s">
        <v>279</v>
      </c>
    </row>
    <row r="15" spans="1:6">
      <c r="A15" s="3" t="s">
        <v>273</v>
      </c>
    </row>
    <row r="16" spans="1:6">
      <c r="A16" s="4" t="s">
        <v>277</v>
      </c>
      <c r="C16" s="5" t="n">
        <v>9926</v>
      </c>
    </row>
    <row r="17" spans="1:6">
      <c r="A17" s="4" t="s">
        <v>280</v>
      </c>
      <c r="C17" s="6" t="n">
        <v>1</v>
      </c>
    </row>
    <row r="18" spans="1:6">
      <c r="A18" s="4" t="s">
        <v>278</v>
      </c>
      <c r="C18" s="9" t="n">
        <v>9.9</v>
      </c>
    </row>
    <row r="19" spans="1:6">
      <c r="A19" s="4" t="s">
        <v>274</v>
      </c>
      <c r="C19" s="4" t="s">
        <v>275</v>
      </c>
    </row>
    <row r="20" spans="1:6">
      <c r="A20" s="4" t="s">
        <v>281</v>
      </c>
      <c r="C20" s="5" t="n">
        <v>1001614</v>
      </c>
    </row>
    <row r="21" spans="1:6">
      <c r="A21" s="4" t="s">
        <v>282</v>
      </c>
      <c r="C21" s="4" t="s">
        <v>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85</v>
      </c>
      <c r="C1" s="2" t="s">
        <v>286</v>
      </c>
    </row>
    <row r="2" spans="1:3">
      <c r="A2" s="3" t="s">
        <v>287</v>
      </c>
    </row>
    <row r="3" spans="1:3">
      <c r="A3" s="4" t="s">
        <v>288</v>
      </c>
      <c r="B3" s="6" t="n">
        <v>22</v>
      </c>
      <c r="C3" s="6" t="n">
        <v>571</v>
      </c>
    </row>
    <row r="4" spans="1:3">
      <c r="A4" s="4" t="s">
        <v>289</v>
      </c>
    </row>
    <row r="5" spans="1:3">
      <c r="A5" s="3" t="s">
        <v>287</v>
      </c>
    </row>
    <row r="6" spans="1:3">
      <c r="A6" s="4" t="s">
        <v>288</v>
      </c>
      <c r="B6" s="6" t="n">
        <v>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290</v>
      </c>
      <c r="B1" s="2" t="s">
        <v>82</v>
      </c>
      <c r="D1" s="2" t="s">
        <v>1</v>
      </c>
    </row>
    <row r="2" spans="1:5">
      <c r="B2" s="2" t="s">
        <v>2</v>
      </c>
      <c r="C2" s="2" t="s">
        <v>83</v>
      </c>
      <c r="D2" s="2" t="s">
        <v>2</v>
      </c>
      <c r="E2" s="2" t="s">
        <v>83</v>
      </c>
    </row>
    <row r="3" spans="1:5">
      <c r="A3" s="3" t="s">
        <v>291</v>
      </c>
    </row>
    <row r="4" spans="1:5">
      <c r="A4" s="4" t="s">
        <v>292</v>
      </c>
      <c r="B4" s="6" t="n">
        <v>54686</v>
      </c>
      <c r="C4" s="6" t="n">
        <v>69633</v>
      </c>
      <c r="D4" s="6" t="n">
        <v>113836</v>
      </c>
      <c r="E4" s="6" t="n">
        <v>150829</v>
      </c>
    </row>
    <row r="5" spans="1:5">
      <c r="A5" s="4" t="s">
        <v>293</v>
      </c>
    </row>
    <row r="6" spans="1:5">
      <c r="A6" s="3" t="s">
        <v>291</v>
      </c>
    </row>
    <row r="7" spans="1:5">
      <c r="A7" s="4" t="s">
        <v>292</v>
      </c>
      <c r="B7" s="5" t="n">
        <v>6406</v>
      </c>
      <c r="D7" s="5" t="n">
        <v>12638</v>
      </c>
    </row>
    <row r="8" spans="1:5">
      <c r="A8" s="4" t="s">
        <v>294</v>
      </c>
    </row>
    <row r="9" spans="1:5">
      <c r="A9" s="3" t="s">
        <v>291</v>
      </c>
    </row>
    <row r="10" spans="1:5">
      <c r="A10" s="4" t="s">
        <v>292</v>
      </c>
      <c r="B10" s="5" t="n">
        <v>16332</v>
      </c>
      <c r="D10" s="6" t="n">
        <v>32070</v>
      </c>
    </row>
    <row r="11" spans="1:5">
      <c r="A11" s="4" t="s">
        <v>295</v>
      </c>
      <c r="D11" s="4" t="s">
        <v>296</v>
      </c>
    </row>
    <row r="12" spans="1:5">
      <c r="A12" s="4" t="s">
        <v>297</v>
      </c>
    </row>
    <row r="13" spans="1:5">
      <c r="A13" s="3" t="s">
        <v>291</v>
      </c>
    </row>
    <row r="14" spans="1:5">
      <c r="A14" s="4" t="s">
        <v>292</v>
      </c>
      <c r="B14" s="5" t="n">
        <v>5947</v>
      </c>
      <c r="D14" s="6" t="n">
        <v>12839</v>
      </c>
    </row>
    <row r="15" spans="1:5">
      <c r="A15" s="4" t="s">
        <v>295</v>
      </c>
      <c r="D15" s="4" t="s">
        <v>298</v>
      </c>
    </row>
    <row r="16" spans="1:5">
      <c r="A16" s="4" t="s">
        <v>299</v>
      </c>
    </row>
    <row r="17" spans="1:5">
      <c r="A17" s="3" t="s">
        <v>291</v>
      </c>
    </row>
    <row r="18" spans="1:5">
      <c r="A18" s="4" t="s">
        <v>295</v>
      </c>
      <c r="D18" s="4" t="s">
        <v>300</v>
      </c>
    </row>
    <row r="19" spans="1:5">
      <c r="A19" s="4" t="s">
        <v>301</v>
      </c>
    </row>
    <row r="20" spans="1:5">
      <c r="A20" s="3" t="s">
        <v>291</v>
      </c>
    </row>
    <row r="21" spans="1:5">
      <c r="A21" s="4" t="s">
        <v>292</v>
      </c>
      <c r="B21" s="5" t="n">
        <v>26001</v>
      </c>
      <c r="D21" s="6" t="n">
        <v>56289</v>
      </c>
    </row>
    <row r="22" spans="1:5">
      <c r="A22" s="4" t="s">
        <v>302</v>
      </c>
    </row>
    <row r="23" spans="1:5">
      <c r="A23" s="3" t="s">
        <v>291</v>
      </c>
    </row>
    <row r="24" spans="1:5">
      <c r="A24" s="4" t="s">
        <v>292</v>
      </c>
      <c r="B24" s="5" t="n">
        <v>50353</v>
      </c>
      <c r="D24" s="5" t="n">
        <v>103128</v>
      </c>
    </row>
    <row r="25" spans="1:5">
      <c r="A25" s="4" t="s">
        <v>303</v>
      </c>
    </row>
    <row r="26" spans="1:5">
      <c r="A26" s="3" t="s">
        <v>291</v>
      </c>
    </row>
    <row r="27" spans="1:5">
      <c r="A27" s="4" t="s">
        <v>292</v>
      </c>
      <c r="B27" s="5" t="n">
        <v>6314</v>
      </c>
      <c r="D27" s="5" t="n">
        <v>12507</v>
      </c>
    </row>
    <row r="28" spans="1:5">
      <c r="A28" s="4" t="s">
        <v>304</v>
      </c>
    </row>
    <row r="29" spans="1:5">
      <c r="A29" s="3" t="s">
        <v>291</v>
      </c>
    </row>
    <row r="30" spans="1:5">
      <c r="A30" s="4" t="s">
        <v>292</v>
      </c>
      <c r="B30" s="5" t="n">
        <v>16332</v>
      </c>
      <c r="D30" s="5" t="n">
        <v>32070</v>
      </c>
    </row>
    <row r="31" spans="1:5">
      <c r="A31" s="4" t="s">
        <v>305</v>
      </c>
    </row>
    <row r="32" spans="1:5">
      <c r="A32" s="3" t="s">
        <v>291</v>
      </c>
    </row>
    <row r="33" spans="1:5">
      <c r="A33" s="4" t="s">
        <v>292</v>
      </c>
      <c r="B33" s="5" t="n">
        <v>5367</v>
      </c>
      <c r="D33" s="5" t="n">
        <v>11473</v>
      </c>
    </row>
    <row r="34" spans="1:5">
      <c r="A34" s="4" t="s">
        <v>306</v>
      </c>
    </row>
    <row r="35" spans="1:5">
      <c r="A35" s="3" t="s">
        <v>291</v>
      </c>
    </row>
    <row r="36" spans="1:5">
      <c r="A36" s="4" t="s">
        <v>292</v>
      </c>
      <c r="B36" s="5" t="n">
        <v>22340</v>
      </c>
      <c r="D36" s="5" t="n">
        <v>47078</v>
      </c>
    </row>
    <row r="37" spans="1:5">
      <c r="A37" s="4" t="s">
        <v>307</v>
      </c>
    </row>
    <row r="38" spans="1:5">
      <c r="A38" s="3" t="s">
        <v>291</v>
      </c>
    </row>
    <row r="39" spans="1:5">
      <c r="A39" s="4" t="s">
        <v>292</v>
      </c>
      <c r="B39" s="5" t="n">
        <v>4333</v>
      </c>
      <c r="D39" s="5" t="n">
        <v>10708</v>
      </c>
    </row>
    <row r="40" spans="1:5">
      <c r="A40" s="4" t="s">
        <v>308</v>
      </c>
    </row>
    <row r="41" spans="1:5">
      <c r="A41" s="3" t="s">
        <v>291</v>
      </c>
    </row>
    <row r="42" spans="1:5">
      <c r="A42" s="4" t="s">
        <v>292</v>
      </c>
      <c r="B42" s="5" t="n">
        <v>92</v>
      </c>
      <c r="D42" s="5" t="n">
        <v>131</v>
      </c>
    </row>
    <row r="43" spans="1:5">
      <c r="A43" s="4" t="s">
        <v>309</v>
      </c>
    </row>
    <row r="44" spans="1:5">
      <c r="A44" s="3" t="s">
        <v>291</v>
      </c>
    </row>
    <row r="45" spans="1:5">
      <c r="A45" s="4" t="s">
        <v>292</v>
      </c>
      <c r="B45" s="5" t="n">
        <v>0</v>
      </c>
      <c r="D45" s="5" t="n">
        <v>0</v>
      </c>
    </row>
    <row r="46" spans="1:5">
      <c r="A46" s="4" t="s">
        <v>310</v>
      </c>
    </row>
    <row r="47" spans="1:5">
      <c r="A47" s="3" t="s">
        <v>291</v>
      </c>
    </row>
    <row r="48" spans="1:5">
      <c r="A48" s="4" t="s">
        <v>292</v>
      </c>
      <c r="B48" s="5" t="n">
        <v>580</v>
      </c>
      <c r="D48" s="5" t="n">
        <v>1366</v>
      </c>
    </row>
    <row r="49" spans="1:5">
      <c r="A49" s="4" t="s">
        <v>311</v>
      </c>
    </row>
    <row r="50" spans="1:5">
      <c r="A50" s="3" t="s">
        <v>291</v>
      </c>
    </row>
    <row r="51" spans="1:5">
      <c r="A51" s="4" t="s">
        <v>292</v>
      </c>
      <c r="B51" s="5" t="n">
        <v>3661</v>
      </c>
      <c r="D51" s="5" t="n">
        <v>9211</v>
      </c>
    </row>
    <row r="52" spans="1:5">
      <c r="A52" s="4" t="s">
        <v>312</v>
      </c>
    </row>
    <row r="53" spans="1:5">
      <c r="A53" s="3" t="s">
        <v>291</v>
      </c>
    </row>
    <row r="54" spans="1:5">
      <c r="A54" s="4" t="s">
        <v>292</v>
      </c>
      <c r="B54" s="5" t="n">
        <v>11074</v>
      </c>
      <c r="C54" s="5" t="n">
        <v>14800</v>
      </c>
      <c r="D54" s="5" t="n">
        <v>23859</v>
      </c>
      <c r="E54" s="5" t="n">
        <v>33483</v>
      </c>
    </row>
    <row r="55" spans="1:5">
      <c r="A55" s="4" t="s">
        <v>313</v>
      </c>
    </row>
    <row r="56" spans="1:5">
      <c r="A56" s="3" t="s">
        <v>291</v>
      </c>
    </row>
    <row r="57" spans="1:5">
      <c r="A57" s="4" t="s">
        <v>292</v>
      </c>
      <c r="B57" s="5" t="n">
        <v>11888</v>
      </c>
      <c r="C57" s="5" t="n">
        <v>15828</v>
      </c>
      <c r="D57" s="5" t="n">
        <v>24051</v>
      </c>
      <c r="E57" s="5" t="n">
        <v>35171</v>
      </c>
    </row>
    <row r="58" spans="1:5">
      <c r="A58" s="4" t="s">
        <v>314</v>
      </c>
    </row>
    <row r="59" spans="1:5">
      <c r="A59" s="3" t="s">
        <v>291</v>
      </c>
    </row>
    <row r="60" spans="1:5">
      <c r="A60" s="4" t="s">
        <v>292</v>
      </c>
      <c r="B60" s="5" t="n">
        <v>12250</v>
      </c>
      <c r="C60" s="5" t="n">
        <v>14441</v>
      </c>
      <c r="D60" s="5" t="n">
        <v>25215</v>
      </c>
      <c r="E60" s="5" t="n">
        <v>28922</v>
      </c>
    </row>
    <row r="61" spans="1:5">
      <c r="A61" s="4" t="s">
        <v>315</v>
      </c>
    </row>
    <row r="62" spans="1:5">
      <c r="A62" s="3" t="s">
        <v>291</v>
      </c>
    </row>
    <row r="63" spans="1:5">
      <c r="A63" s="4" t="s">
        <v>292</v>
      </c>
      <c r="B63" s="5" t="n">
        <v>5061</v>
      </c>
      <c r="C63" s="5" t="n">
        <v>4083</v>
      </c>
      <c r="D63" s="5" t="n">
        <v>9689</v>
      </c>
      <c r="E63" s="5" t="n">
        <v>8461</v>
      </c>
    </row>
    <row r="64" spans="1:5">
      <c r="A64" s="4" t="s">
        <v>316</v>
      </c>
    </row>
    <row r="65" spans="1:5">
      <c r="A65" s="3" t="s">
        <v>291</v>
      </c>
    </row>
    <row r="66" spans="1:5">
      <c r="A66" s="4" t="s">
        <v>292</v>
      </c>
      <c r="B66" s="5" t="n">
        <v>10639</v>
      </c>
      <c r="C66" s="5" t="n">
        <v>15836</v>
      </c>
      <c r="D66" s="5" t="n">
        <v>22949</v>
      </c>
      <c r="E66" s="5" t="n">
        <v>32215</v>
      </c>
    </row>
    <row r="67" spans="1:5">
      <c r="A67" s="4" t="s">
        <v>317</v>
      </c>
    </row>
    <row r="68" spans="1:5">
      <c r="A68" s="3" t="s">
        <v>291</v>
      </c>
    </row>
    <row r="69" spans="1:5">
      <c r="A69" s="4" t="s">
        <v>292</v>
      </c>
      <c r="B69" s="6" t="n">
        <v>3774</v>
      </c>
      <c r="C69" s="6" t="n">
        <v>4645</v>
      </c>
      <c r="D69" s="6" t="n">
        <v>8073</v>
      </c>
      <c r="E69" s="6" t="n">
        <v>125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row>
    <row r="3" spans="1:2">
      <c r="A3" s="3" t="s">
        <v>321</v>
      </c>
    </row>
    <row r="4" spans="1:2">
      <c r="A4" s="4" t="s">
        <v>322</v>
      </c>
      <c r="B4" s="9" t="n">
        <v>0.3</v>
      </c>
    </row>
    <row r="5" spans="1:2">
      <c r="A5" s="4" t="s">
        <v>323</v>
      </c>
      <c r="B5" s="4" t="s">
        <v>324</v>
      </c>
    </row>
    <row r="6" spans="1:2">
      <c r="A6" s="4" t="s">
        <v>325</v>
      </c>
    </row>
    <row r="7" spans="1:2">
      <c r="A7" s="3" t="s">
        <v>321</v>
      </c>
    </row>
    <row r="8" spans="1:2">
      <c r="A8" s="4" t="s">
        <v>322</v>
      </c>
      <c r="B8" s="9" t="n">
        <v>0.1</v>
      </c>
    </row>
    <row r="9" spans="1:2">
      <c r="A9" s="4" t="s">
        <v>323</v>
      </c>
      <c r="B9" s="4" t="s">
        <v>326</v>
      </c>
    </row>
    <row r="10" spans="1:2">
      <c r="A10" s="4" t="s">
        <v>327</v>
      </c>
    </row>
    <row r="11" spans="1:2">
      <c r="A11" s="3" t="s">
        <v>321</v>
      </c>
    </row>
    <row r="12" spans="1:2">
      <c r="A12" s="4" t="s">
        <v>322</v>
      </c>
      <c r="B12" s="9" t="n">
        <v>0.4</v>
      </c>
    </row>
    <row r="13" spans="1:2">
      <c r="A13" s="4" t="s">
        <v>323</v>
      </c>
      <c r="B13" s="4" t="s">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9</v>
      </c>
      <c r="B1" s="2" t="s">
        <v>1</v>
      </c>
    </row>
    <row r="2" spans="1:4">
      <c r="B2" s="2" t="s">
        <v>2</v>
      </c>
      <c r="C2" s="2" t="s">
        <v>83</v>
      </c>
      <c r="D2" s="2" t="s">
        <v>31</v>
      </c>
    </row>
    <row r="3" spans="1:4">
      <c r="A3" s="3" t="s">
        <v>330</v>
      </c>
    </row>
    <row r="4" spans="1:4">
      <c r="A4" s="4" t="s">
        <v>35</v>
      </c>
      <c r="B4" s="6" t="n">
        <v>1228000</v>
      </c>
      <c r="D4" s="6" t="n">
        <v>2362000</v>
      </c>
    </row>
    <row r="5" spans="1:4">
      <c r="A5" s="4" t="s">
        <v>48</v>
      </c>
      <c r="B5" s="5" t="n">
        <v>5229000</v>
      </c>
      <c r="D5" s="5" t="n">
        <v>6034000</v>
      </c>
    </row>
    <row r="6" spans="1:4">
      <c r="A6" s="4" t="s">
        <v>331</v>
      </c>
      <c r="B6" s="5" t="n">
        <v>0</v>
      </c>
      <c r="C6" s="6" t="n">
        <v>700000</v>
      </c>
    </row>
    <row r="7" spans="1:4">
      <c r="A7" s="4" t="s">
        <v>332</v>
      </c>
      <c r="B7" s="5" t="n">
        <v>2300000</v>
      </c>
    </row>
    <row r="8" spans="1:4">
      <c r="A8" s="4" t="s">
        <v>333</v>
      </c>
      <c r="B8" s="5" t="n">
        <v>0</v>
      </c>
    </row>
    <row r="9" spans="1:4">
      <c r="A9" s="4" t="s">
        <v>56</v>
      </c>
    </row>
    <row r="10" spans="1:4">
      <c r="A10" s="3" t="s">
        <v>330</v>
      </c>
    </row>
    <row r="11" spans="1:4">
      <c r="A11" s="4" t="s">
        <v>334</v>
      </c>
      <c r="B11" s="6" t="n">
        <v>965000</v>
      </c>
      <c r="D11" s="6" t="n">
        <v>57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35</v>
      </c>
      <c r="B1" s="2" t="s">
        <v>1</v>
      </c>
    </row>
    <row r="2" spans="1:4">
      <c r="B2" s="2" t="s">
        <v>2</v>
      </c>
      <c r="C2" s="2" t="s">
        <v>285</v>
      </c>
      <c r="D2" s="2" t="s">
        <v>31</v>
      </c>
    </row>
    <row r="3" spans="1:4">
      <c r="A3" s="3" t="s">
        <v>287</v>
      </c>
    </row>
    <row r="4" spans="1:4">
      <c r="A4" s="4" t="s">
        <v>336</v>
      </c>
      <c r="B4" s="6" t="n">
        <v>23024000</v>
      </c>
    </row>
    <row r="5" spans="1:4">
      <c r="A5" s="4" t="s">
        <v>337</v>
      </c>
      <c r="B5" s="6" t="n">
        <v>24066000</v>
      </c>
    </row>
    <row r="6" spans="1:4">
      <c r="A6" s="4" t="s">
        <v>338</v>
      </c>
      <c r="B6" s="4" t="s">
        <v>326</v>
      </c>
    </row>
    <row r="7" spans="1:4">
      <c r="A7" s="4" t="s">
        <v>339</v>
      </c>
      <c r="B7" s="6" t="n">
        <v>1113000</v>
      </c>
    </row>
    <row r="8" spans="1:4">
      <c r="A8" s="4" t="s">
        <v>340</v>
      </c>
      <c r="B8" s="5" t="n">
        <v>200000</v>
      </c>
    </row>
    <row r="9" spans="1:4">
      <c r="A9" s="4" t="s">
        <v>341</v>
      </c>
      <c r="D9" s="6" t="n">
        <v>1303000</v>
      </c>
    </row>
    <row r="10" spans="1:4">
      <c r="A10" s="4" t="s">
        <v>342</v>
      </c>
      <c r="B10" s="6" t="n">
        <v>0</v>
      </c>
    </row>
    <row r="11" spans="1:4">
      <c r="A11" s="4" t="s">
        <v>343</v>
      </c>
    </row>
    <row r="12" spans="1:4">
      <c r="A12" s="3" t="s">
        <v>287</v>
      </c>
    </row>
    <row r="13" spans="1:4">
      <c r="A13" s="4" t="s">
        <v>344</v>
      </c>
      <c r="B13" s="4" t="s">
        <v>326</v>
      </c>
    </row>
    <row r="14" spans="1:4">
      <c r="A14" s="4" t="s">
        <v>345</v>
      </c>
    </row>
    <row r="15" spans="1:4">
      <c r="A15" s="3" t="s">
        <v>287</v>
      </c>
    </row>
    <row r="16" spans="1:4">
      <c r="A16" s="4" t="s">
        <v>344</v>
      </c>
      <c r="B16" s="4" t="s">
        <v>346</v>
      </c>
    </row>
    <row r="17" spans="1:4">
      <c r="A17" s="4" t="s">
        <v>347</v>
      </c>
      <c r="B17" s="4" t="s">
        <v>348</v>
      </c>
    </row>
    <row r="18" spans="1:4">
      <c r="A18" s="4" t="s">
        <v>289</v>
      </c>
    </row>
    <row r="19" spans="1:4">
      <c r="A19" s="3" t="s">
        <v>287</v>
      </c>
    </row>
    <row r="20" spans="1:4">
      <c r="A20" s="4" t="s">
        <v>336</v>
      </c>
      <c r="C20" s="6" t="n">
        <v>22800000</v>
      </c>
    </row>
    <row r="21" spans="1:4">
      <c r="A21" s="4" t="s">
        <v>337</v>
      </c>
      <c r="C21" s="6" t="n">
        <v>23900000</v>
      </c>
    </row>
    <row r="22" spans="1:4">
      <c r="A22" s="4" t="s">
        <v>349</v>
      </c>
    </row>
    <row r="23" spans="1:4">
      <c r="A23" s="3" t="s">
        <v>287</v>
      </c>
    </row>
    <row r="24" spans="1:4">
      <c r="A24" s="4" t="s">
        <v>350</v>
      </c>
      <c r="D24" s="6" t="n">
        <v>3501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51</v>
      </c>
      <c r="B1" s="2" t="s">
        <v>319</v>
      </c>
    </row>
    <row r="2" spans="1:2">
      <c r="A2" s="3" t="s">
        <v>352</v>
      </c>
    </row>
    <row r="3" spans="1:2">
      <c r="A3" s="4" t="s">
        <v>353</v>
      </c>
      <c r="B3" s="6" t="n">
        <v>1113</v>
      </c>
    </row>
    <row r="4" spans="1:2">
      <c r="A4" s="4" t="s">
        <v>50</v>
      </c>
      <c r="B4" s="5" t="n">
        <v>438</v>
      </c>
    </row>
    <row r="5" spans="1:2">
      <c r="A5" s="4" t="s">
        <v>55</v>
      </c>
      <c r="B5" s="5" t="n">
        <v>574</v>
      </c>
    </row>
    <row r="6" spans="1:2">
      <c r="A6" s="4" t="s">
        <v>354</v>
      </c>
      <c r="B6" s="5" t="n">
        <v>1012</v>
      </c>
    </row>
    <row r="7" spans="1:2">
      <c r="A7" s="3" t="s">
        <v>355</v>
      </c>
    </row>
    <row r="8" spans="1:2">
      <c r="A8" s="4" t="s">
        <v>42</v>
      </c>
      <c r="B8" s="5" t="n">
        <v>23024</v>
      </c>
    </row>
    <row r="9" spans="1:2">
      <c r="A9" s="4" t="s">
        <v>50</v>
      </c>
      <c r="B9" s="5" t="n">
        <v>8171</v>
      </c>
    </row>
    <row r="10" spans="1:2">
      <c r="A10" s="4" t="s">
        <v>55</v>
      </c>
      <c r="B10" s="5" t="n">
        <v>15895</v>
      </c>
    </row>
    <row r="11" spans="1:2">
      <c r="A11" s="4" t="s">
        <v>354</v>
      </c>
      <c r="B11" s="6" t="n">
        <v>240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56</v>
      </c>
      <c r="B1" s="2" t="s">
        <v>82</v>
      </c>
      <c r="C1" s="2" t="s">
        <v>1</v>
      </c>
    </row>
    <row r="2" spans="1:3">
      <c r="B2" s="2" t="s">
        <v>2</v>
      </c>
      <c r="C2" s="2" t="s">
        <v>2</v>
      </c>
    </row>
    <row r="3" spans="1:3">
      <c r="A3" s="3" t="s">
        <v>189</v>
      </c>
    </row>
    <row r="4" spans="1:3">
      <c r="A4" s="4" t="s">
        <v>357</v>
      </c>
      <c r="B4" s="6" t="n">
        <v>2378</v>
      </c>
      <c r="C4" s="6" t="n">
        <v>4593</v>
      </c>
    </row>
    <row r="5" spans="1:3">
      <c r="A5" s="4" t="s">
        <v>358</v>
      </c>
      <c r="B5" s="5" t="n">
        <v>86</v>
      </c>
      <c r="C5" s="5" t="n">
        <v>150</v>
      </c>
    </row>
    <row r="6" spans="1:3">
      <c r="A6" s="4" t="s">
        <v>359</v>
      </c>
      <c r="B6" s="5" t="n">
        <v>19</v>
      </c>
      <c r="C6" s="5" t="n">
        <v>38</v>
      </c>
    </row>
    <row r="7" spans="1:3">
      <c r="A7" s="4" t="s">
        <v>360</v>
      </c>
      <c r="B7" s="5" t="n">
        <v>105</v>
      </c>
      <c r="C7" s="5" t="n">
        <v>188</v>
      </c>
    </row>
    <row r="8" spans="1:3">
      <c r="A8" s="4" t="s">
        <v>361</v>
      </c>
      <c r="B8" s="5" t="n">
        <v>840</v>
      </c>
      <c r="C8" s="5" t="n">
        <v>1377</v>
      </c>
    </row>
    <row r="9" spans="1:3">
      <c r="A9" s="4" t="s">
        <v>362</v>
      </c>
      <c r="B9" s="6" t="n">
        <v>3323</v>
      </c>
      <c r="C9" s="6" t="n">
        <v>61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5"/>
  </cols>
  <sheetData>
    <row r="1" spans="1:2">
      <c r="A1" s="1" t="s">
        <v>363</v>
      </c>
      <c r="B1" s="2" t="s">
        <v>1</v>
      </c>
    </row>
    <row r="2" spans="1:2">
      <c r="B2" s="2" t="s">
        <v>319</v>
      </c>
    </row>
    <row r="3" spans="1:2">
      <c r="A3" s="3" t="s">
        <v>364</v>
      </c>
    </row>
    <row r="4" spans="1:2">
      <c r="A4" s="4" t="s">
        <v>365</v>
      </c>
      <c r="B4" s="6" t="n">
        <v>8631</v>
      </c>
    </row>
    <row r="5" spans="1:2">
      <c r="A5" s="4" t="s">
        <v>366</v>
      </c>
      <c r="B5" s="5" t="n">
        <v>38</v>
      </c>
    </row>
    <row r="6" spans="1:2">
      <c r="A6" s="4" t="s">
        <v>367</v>
      </c>
      <c r="B6" s="6" t="n">
        <v>227</v>
      </c>
    </row>
    <row r="7" spans="1:2">
      <c r="A7" s="3" t="s">
        <v>368</v>
      </c>
    </row>
    <row r="8" spans="1:2">
      <c r="A8" s="4" t="s">
        <v>369</v>
      </c>
      <c r="B8" s="4" t="s">
        <v>370</v>
      </c>
    </row>
    <row r="9" spans="1:2">
      <c r="A9" s="4" t="s">
        <v>371</v>
      </c>
      <c r="B9" s="4" t="s">
        <v>372</v>
      </c>
    </row>
    <row r="10" spans="1:2">
      <c r="A10" s="3" t="s">
        <v>373</v>
      </c>
    </row>
    <row r="11" spans="1:2">
      <c r="A11" s="4" t="s">
        <v>369</v>
      </c>
      <c r="B11" s="4" t="s">
        <v>374</v>
      </c>
    </row>
    <row r="12" spans="1:2">
      <c r="A12" s="4" t="s">
        <v>371</v>
      </c>
      <c r="B12"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377</v>
      </c>
    </row>
    <row r="3" spans="1:3">
      <c r="A3" s="4" t="s">
        <v>378</v>
      </c>
      <c r="B3" s="6" t="n">
        <v>4769</v>
      </c>
    </row>
    <row r="4" spans="1:3">
      <c r="A4" s="4" t="s">
        <v>379</v>
      </c>
      <c r="B4" s="5" t="n">
        <v>7997</v>
      </c>
    </row>
    <row r="5" spans="1:3">
      <c r="A5" s="4" t="s">
        <v>380</v>
      </c>
      <c r="B5" s="5" t="n">
        <v>5850</v>
      </c>
    </row>
    <row r="6" spans="1:3">
      <c r="A6" s="4" t="s">
        <v>381</v>
      </c>
      <c r="B6" s="5" t="n">
        <v>3960</v>
      </c>
    </row>
    <row r="7" spans="1:3">
      <c r="A7" s="4" t="s">
        <v>382</v>
      </c>
      <c r="B7" s="5" t="n">
        <v>2190</v>
      </c>
    </row>
    <row r="8" spans="1:3">
      <c r="A8" s="4" t="s">
        <v>383</v>
      </c>
      <c r="B8" s="5" t="n">
        <v>1397</v>
      </c>
    </row>
    <row r="9" spans="1:3">
      <c r="A9" s="4" t="s">
        <v>384</v>
      </c>
      <c r="B9" s="5" t="n">
        <v>26163</v>
      </c>
    </row>
    <row r="10" spans="1:3">
      <c r="A10" s="4" t="s">
        <v>385</v>
      </c>
      <c r="B10" s="5" t="n">
        <v>2097</v>
      </c>
    </row>
    <row r="11" spans="1:3">
      <c r="A11" s="4" t="s">
        <v>386</v>
      </c>
      <c r="B11" s="5" t="n">
        <v>24066</v>
      </c>
    </row>
    <row r="12" spans="1:3">
      <c r="A12" s="3" t="s">
        <v>387</v>
      </c>
    </row>
    <row r="13" spans="1:3">
      <c r="A13" s="4" t="s">
        <v>378</v>
      </c>
      <c r="B13" s="5" t="n">
        <v>257</v>
      </c>
    </row>
    <row r="14" spans="1:3">
      <c r="A14" s="4" t="s">
        <v>379</v>
      </c>
      <c r="B14" s="5" t="n">
        <v>389</v>
      </c>
    </row>
    <row r="15" spans="1:3">
      <c r="A15" s="4" t="s">
        <v>380</v>
      </c>
      <c r="B15" s="5" t="n">
        <v>195</v>
      </c>
    </row>
    <row r="16" spans="1:3">
      <c r="A16" s="4" t="s">
        <v>381</v>
      </c>
      <c r="B16" s="5" t="n">
        <v>146</v>
      </c>
    </row>
    <row r="17" spans="1:3">
      <c r="A17" s="4" t="s">
        <v>382</v>
      </c>
      <c r="B17" s="5" t="n">
        <v>108</v>
      </c>
    </row>
    <row r="18" spans="1:3">
      <c r="A18" s="4" t="s">
        <v>383</v>
      </c>
      <c r="B18" s="5" t="n">
        <v>0</v>
      </c>
    </row>
    <row r="19" spans="1:3">
      <c r="A19" s="4" t="s">
        <v>384</v>
      </c>
      <c r="B19" s="5" t="n">
        <v>1095</v>
      </c>
    </row>
    <row r="20" spans="1:3">
      <c r="A20" s="4" t="s">
        <v>385</v>
      </c>
      <c r="B20" s="5" t="n">
        <v>83</v>
      </c>
    </row>
    <row r="21" spans="1:3">
      <c r="A21" s="4" t="s">
        <v>386</v>
      </c>
      <c r="B21" s="6" t="n">
        <v>1012</v>
      </c>
    </row>
    <row r="22" spans="1:3">
      <c r="A22" s="3" t="s">
        <v>388</v>
      </c>
    </row>
    <row r="23" spans="1:3">
      <c r="A23" s="4" t="s">
        <v>389</v>
      </c>
      <c r="C23" s="6" t="n">
        <v>120</v>
      </c>
    </row>
    <row r="24" spans="1:3">
      <c r="A24" s="4" t="s">
        <v>119</v>
      </c>
      <c r="C24" s="5" t="n">
        <v>1303</v>
      </c>
    </row>
    <row r="25" spans="1:3">
      <c r="A25" s="4" t="s">
        <v>349</v>
      </c>
    </row>
    <row r="26" spans="1:3">
      <c r="A26" s="3" t="s">
        <v>390</v>
      </c>
    </row>
    <row r="27" spans="1:3">
      <c r="A27" s="4" t="s">
        <v>23</v>
      </c>
      <c r="C27" s="5" t="n">
        <v>9645</v>
      </c>
    </row>
    <row r="28" spans="1:3">
      <c r="A28" s="4" t="s">
        <v>379</v>
      </c>
      <c r="C28" s="5" t="n">
        <v>8815</v>
      </c>
    </row>
    <row r="29" spans="1:3">
      <c r="A29" s="4" t="s">
        <v>380</v>
      </c>
      <c r="C29" s="5" t="n">
        <v>7425</v>
      </c>
    </row>
    <row r="30" spans="1:3">
      <c r="A30" s="4" t="s">
        <v>381</v>
      </c>
      <c r="C30" s="5" t="n">
        <v>5456</v>
      </c>
    </row>
    <row r="31" spans="1:3">
      <c r="A31" s="4" t="s">
        <v>382</v>
      </c>
      <c r="C31" s="5" t="n">
        <v>2349</v>
      </c>
    </row>
    <row r="32" spans="1:3">
      <c r="A32" s="4" t="s">
        <v>383</v>
      </c>
      <c r="C32" s="5" t="n">
        <v>1328</v>
      </c>
    </row>
    <row r="33" spans="1:3">
      <c r="A33" s="4" t="s">
        <v>384</v>
      </c>
      <c r="C33" s="5" t="n">
        <v>35018</v>
      </c>
    </row>
    <row r="34" spans="1:3">
      <c r="A34" s="4" t="s">
        <v>391</v>
      </c>
    </row>
    <row r="35" spans="1:3">
      <c r="A35" s="3" t="s">
        <v>388</v>
      </c>
    </row>
    <row r="36" spans="1:3">
      <c r="A36" s="4" t="s">
        <v>23</v>
      </c>
      <c r="C36" s="5" t="n">
        <v>748</v>
      </c>
    </row>
    <row r="37" spans="1:3">
      <c r="A37" s="4" t="s">
        <v>379</v>
      </c>
      <c r="C37" s="5" t="n">
        <v>307</v>
      </c>
    </row>
    <row r="38" spans="1:3">
      <c r="A38" s="4" t="s">
        <v>380</v>
      </c>
      <c r="C38" s="5" t="n">
        <v>131</v>
      </c>
    </row>
    <row r="39" spans="1:3">
      <c r="A39" s="4" t="s">
        <v>381</v>
      </c>
      <c r="C39" s="5" t="n">
        <v>133</v>
      </c>
    </row>
    <row r="40" spans="1:3">
      <c r="A40" s="4" t="s">
        <v>382</v>
      </c>
      <c r="C40" s="5" t="n">
        <v>104</v>
      </c>
    </row>
    <row r="41" spans="1:3">
      <c r="A41" s="4" t="s">
        <v>383</v>
      </c>
      <c r="C41" s="5" t="n">
        <v>0</v>
      </c>
    </row>
    <row r="42" spans="1:3">
      <c r="A42" s="4" t="s">
        <v>384</v>
      </c>
      <c r="C42" s="6" t="n">
        <v>1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4686</v>
      </c>
      <c r="C4" s="6" t="n">
        <v>69633</v>
      </c>
      <c r="D4" s="6" t="n">
        <v>113836</v>
      </c>
      <c r="E4" s="6" t="n">
        <v>150829</v>
      </c>
    </row>
    <row r="5" spans="1:5">
      <c r="A5" s="3" t="s">
        <v>86</v>
      </c>
    </row>
    <row r="6" spans="1:5">
      <c r="A6" s="4" t="s">
        <v>87</v>
      </c>
      <c r="B6" s="5" t="n">
        <v>31778</v>
      </c>
      <c r="C6" s="5" t="n">
        <v>39725</v>
      </c>
      <c r="D6" s="5" t="n">
        <v>65445</v>
      </c>
      <c r="E6" s="5" t="n">
        <v>90381</v>
      </c>
    </row>
    <row r="7" spans="1:5">
      <c r="A7" s="4" t="s">
        <v>88</v>
      </c>
      <c r="B7" s="5" t="n">
        <v>17816</v>
      </c>
      <c r="C7" s="5" t="n">
        <v>26358</v>
      </c>
      <c r="D7" s="5" t="n">
        <v>40816</v>
      </c>
      <c r="E7" s="5" t="n">
        <v>50506</v>
      </c>
    </row>
    <row r="8" spans="1:5">
      <c r="A8" s="4" t="s">
        <v>89</v>
      </c>
      <c r="B8" s="5" t="n">
        <v>7127</v>
      </c>
      <c r="C8" s="5" t="n">
        <v>7955</v>
      </c>
      <c r="D8" s="5" t="n">
        <v>14602</v>
      </c>
      <c r="E8" s="5" t="n">
        <v>17232</v>
      </c>
    </row>
    <row r="9" spans="1:5">
      <c r="A9" s="4" t="s">
        <v>90</v>
      </c>
      <c r="B9" s="5" t="n">
        <v>3281</v>
      </c>
      <c r="C9" s="5" t="n">
        <v>0</v>
      </c>
      <c r="D9" s="5" t="n">
        <v>7787</v>
      </c>
      <c r="E9" s="5" t="n">
        <v>0</v>
      </c>
    </row>
    <row r="10" spans="1:5">
      <c r="A10" s="4" t="s">
        <v>91</v>
      </c>
      <c r="B10" s="5" t="n">
        <v>1297</v>
      </c>
      <c r="C10" s="5" t="n">
        <v>1903</v>
      </c>
      <c r="D10" s="5" t="n">
        <v>2740</v>
      </c>
      <c r="E10" s="5" t="n">
        <v>4054</v>
      </c>
    </row>
    <row r="11" spans="1:5">
      <c r="A11" s="4" t="s">
        <v>92</v>
      </c>
      <c r="B11" s="5" t="n">
        <v>61299</v>
      </c>
      <c r="C11" s="5" t="n">
        <v>75941</v>
      </c>
      <c r="D11" s="5" t="n">
        <v>131390</v>
      </c>
      <c r="E11" s="5" t="n">
        <v>162173</v>
      </c>
    </row>
    <row r="12" spans="1:5">
      <c r="A12" s="4" t="s">
        <v>93</v>
      </c>
      <c r="B12" s="5" t="n">
        <v>-6613</v>
      </c>
      <c r="C12" s="5" t="n">
        <v>-6308</v>
      </c>
      <c r="D12" s="5" t="n">
        <v>-17554</v>
      </c>
      <c r="E12" s="5" t="n">
        <v>-11344</v>
      </c>
    </row>
    <row r="13" spans="1:5">
      <c r="A13" s="3" t="s">
        <v>94</v>
      </c>
    </row>
    <row r="14" spans="1:5">
      <c r="A14" s="4" t="s">
        <v>95</v>
      </c>
      <c r="B14" s="5" t="n">
        <v>388</v>
      </c>
      <c r="C14" s="5" t="n">
        <v>183</v>
      </c>
      <c r="D14" s="5" t="n">
        <v>609</v>
      </c>
      <c r="E14" s="5" t="n">
        <v>1112</v>
      </c>
    </row>
    <row r="15" spans="1:5">
      <c r="A15" s="4" t="s">
        <v>96</v>
      </c>
      <c r="B15" s="5" t="n">
        <v>-5000</v>
      </c>
      <c r="C15" s="5" t="n">
        <v>0</v>
      </c>
      <c r="D15" s="5" t="n">
        <v>-5000</v>
      </c>
      <c r="E15" s="5" t="n">
        <v>-30954</v>
      </c>
    </row>
    <row r="16" spans="1:5">
      <c r="A16" s="4" t="s">
        <v>97</v>
      </c>
      <c r="B16" s="5" t="n">
        <v>1854</v>
      </c>
      <c r="C16" s="5" t="n">
        <v>827</v>
      </c>
      <c r="D16" s="5" t="n">
        <v>3429</v>
      </c>
      <c r="E16" s="5" t="n">
        <v>1969</v>
      </c>
    </row>
    <row r="17" spans="1:5">
      <c r="A17" s="4" t="s">
        <v>98</v>
      </c>
      <c r="B17" s="5" t="n">
        <v>-2758</v>
      </c>
      <c r="C17" s="5" t="n">
        <v>1010</v>
      </c>
      <c r="D17" s="5" t="n">
        <v>-962</v>
      </c>
      <c r="E17" s="5" t="n">
        <v>-27873</v>
      </c>
    </row>
    <row r="18" spans="1:5">
      <c r="A18" s="4" t="s">
        <v>99</v>
      </c>
      <c r="B18" s="5" t="n">
        <v>-3855</v>
      </c>
      <c r="C18" s="5" t="n">
        <v>-7318</v>
      </c>
      <c r="D18" s="5" t="n">
        <v>-16592</v>
      </c>
      <c r="E18" s="5" t="n">
        <v>16529</v>
      </c>
    </row>
    <row r="19" spans="1:5">
      <c r="A19" s="4" t="s">
        <v>100</v>
      </c>
      <c r="B19" s="5" t="n">
        <v>-52</v>
      </c>
      <c r="C19" s="5" t="n">
        <v>-584</v>
      </c>
      <c r="D19" s="5" t="n">
        <v>738</v>
      </c>
      <c r="E19" s="5" t="n">
        <v>-9364</v>
      </c>
    </row>
    <row r="20" spans="1:5">
      <c r="A20" s="4" t="s">
        <v>101</v>
      </c>
      <c r="B20" s="5" t="n">
        <v>-3803</v>
      </c>
      <c r="C20" s="5" t="n">
        <v>-6734</v>
      </c>
      <c r="D20" s="5" t="n">
        <v>-17330</v>
      </c>
      <c r="E20" s="5" t="n">
        <v>25893</v>
      </c>
    </row>
    <row r="21" spans="1:5">
      <c r="A21" s="4" t="s">
        <v>102</v>
      </c>
      <c r="D21" s="5" t="n">
        <v>0</v>
      </c>
      <c r="E21" s="5" t="n">
        <v>3059</v>
      </c>
    </row>
    <row r="22" spans="1:5">
      <c r="A22" s="4" t="s">
        <v>103</v>
      </c>
      <c r="B22" s="5" t="n">
        <v>124</v>
      </c>
      <c r="C22" s="5" t="n">
        <v>124</v>
      </c>
      <c r="D22" s="5" t="n">
        <v>246</v>
      </c>
      <c r="E22" s="5" t="n">
        <v>207</v>
      </c>
    </row>
    <row r="23" spans="1:5">
      <c r="A23" s="4" t="s">
        <v>104</v>
      </c>
      <c r="B23" s="6" t="n">
        <v>-3927</v>
      </c>
      <c r="C23" s="6" t="n">
        <v>-6858</v>
      </c>
      <c r="D23" s="6" t="n">
        <v>-17576</v>
      </c>
      <c r="E23" s="6" t="n">
        <v>22627</v>
      </c>
    </row>
    <row r="24" spans="1:5">
      <c r="A24" s="3" t="s">
        <v>105</v>
      </c>
    </row>
    <row r="25" spans="1:5">
      <c r="A25" s="4" t="s">
        <v>106</v>
      </c>
      <c r="B25" s="7" t="n">
        <v>-0.63</v>
      </c>
      <c r="C25" s="7" t="n">
        <v>-1.1</v>
      </c>
      <c r="D25" s="7" t="n">
        <v>-2.8</v>
      </c>
      <c r="E25" s="7" t="n">
        <v>3.64</v>
      </c>
    </row>
    <row r="26" spans="1:5">
      <c r="A26" s="4" t="s">
        <v>107</v>
      </c>
      <c r="B26" s="7" t="n">
        <v>-0.63</v>
      </c>
      <c r="C26" s="7" t="n">
        <v>-1.1</v>
      </c>
      <c r="D26" s="7" t="n">
        <v>-2.8</v>
      </c>
      <c r="E26" s="7" t="n">
        <v>3.62</v>
      </c>
    </row>
    <row r="27" spans="1:5">
      <c r="A27" s="3" t="s">
        <v>108</v>
      </c>
    </row>
    <row r="28" spans="1:5">
      <c r="A28" s="4" t="s">
        <v>109</v>
      </c>
      <c r="B28" s="5" t="n">
        <v>6272</v>
      </c>
      <c r="C28" s="5" t="n">
        <v>6226</v>
      </c>
      <c r="D28" s="5" t="n">
        <v>6270</v>
      </c>
      <c r="E28" s="5" t="n">
        <v>6220</v>
      </c>
    </row>
    <row r="29" spans="1:5">
      <c r="A29" s="4" t="s">
        <v>110</v>
      </c>
      <c r="B29" s="5" t="n">
        <v>6272</v>
      </c>
      <c r="C29" s="5" t="n">
        <v>6226</v>
      </c>
      <c r="D29" s="5" t="n">
        <v>6270</v>
      </c>
      <c r="E29" s="5" t="n">
        <v>6250</v>
      </c>
    </row>
    <row r="30" spans="1:5">
      <c r="A30" s="3" t="s">
        <v>111</v>
      </c>
    </row>
    <row r="31" spans="1:5">
      <c r="A31" s="4" t="s">
        <v>101</v>
      </c>
      <c r="B31" s="6" t="n">
        <v>-3803</v>
      </c>
      <c r="C31" s="6" t="n">
        <v>-6734</v>
      </c>
      <c r="D31" s="6" t="n">
        <v>-17330</v>
      </c>
      <c r="E31" s="6" t="n">
        <v>25893</v>
      </c>
    </row>
    <row r="32" spans="1:5">
      <c r="A32" s="4" t="s">
        <v>112</v>
      </c>
      <c r="B32" s="5" t="n">
        <v>549</v>
      </c>
      <c r="C32" s="5" t="n">
        <v>517</v>
      </c>
      <c r="D32" s="5" t="n">
        <v>1099</v>
      </c>
      <c r="E32" s="5" t="n">
        <v>1035</v>
      </c>
    </row>
    <row r="33" spans="1:5">
      <c r="A33" s="4" t="s">
        <v>113</v>
      </c>
      <c r="B33" s="5" t="n">
        <v>377</v>
      </c>
      <c r="C33" s="5" t="n">
        <v>-805</v>
      </c>
      <c r="D33" s="5" t="n">
        <v>349</v>
      </c>
      <c r="E33" s="5" t="n">
        <v>-959</v>
      </c>
    </row>
    <row r="34" spans="1:5">
      <c r="A34" s="4" t="s">
        <v>114</v>
      </c>
      <c r="D34" s="5" t="n">
        <v>-11355</v>
      </c>
      <c r="E34" s="5" t="n">
        <v>0</v>
      </c>
    </row>
    <row r="35" spans="1:5">
      <c r="A35" s="4" t="s">
        <v>115</v>
      </c>
      <c r="B35" s="5" t="n">
        <v>926</v>
      </c>
      <c r="C35" s="5" t="n">
        <v>-288</v>
      </c>
      <c r="D35" s="5" t="n">
        <v>-9907</v>
      </c>
      <c r="E35" s="5" t="n">
        <v>76</v>
      </c>
    </row>
    <row r="36" spans="1:5">
      <c r="A36" s="4" t="s">
        <v>116</v>
      </c>
      <c r="B36" s="5" t="n">
        <v>-2877</v>
      </c>
      <c r="C36" s="5" t="n">
        <v>-7022</v>
      </c>
      <c r="D36" s="5" t="n">
        <v>-27237</v>
      </c>
      <c r="E36" s="5" t="n">
        <v>25969</v>
      </c>
    </row>
    <row r="37" spans="1:5">
      <c r="A37" s="4" t="s">
        <v>102</v>
      </c>
      <c r="D37" s="5" t="n">
        <v>0</v>
      </c>
      <c r="E37" s="5" t="n">
        <v>3059</v>
      </c>
    </row>
    <row r="38" spans="1:5">
      <c r="A38" s="4" t="s">
        <v>103</v>
      </c>
      <c r="B38" s="5" t="n">
        <v>124</v>
      </c>
      <c r="C38" s="5" t="n">
        <v>124</v>
      </c>
      <c r="D38" s="5" t="n">
        <v>246</v>
      </c>
      <c r="E38" s="5" t="n">
        <v>207</v>
      </c>
    </row>
    <row r="39" spans="1:5">
      <c r="A39" s="4" t="s">
        <v>117</v>
      </c>
      <c r="B39" s="6" t="n">
        <v>-3001</v>
      </c>
      <c r="C39" s="6" t="n">
        <v>-7146</v>
      </c>
      <c r="D39" s="6" t="n">
        <v>-27483</v>
      </c>
      <c r="E39" s="6" t="n">
        <v>22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4"/>
    <col customWidth="1" max="2" min="2" width="37"/>
    <col customWidth="1" max="3" min="3" width="14"/>
    <col customWidth="1" max="4" min="4" width="37"/>
    <col customWidth="1" max="5" min="5" width="21"/>
    <col customWidth="1" max="6" min="6" width="20"/>
    <col customWidth="1" max="7" min="7" width="20"/>
  </cols>
  <sheetData>
    <row r="1" spans="1:7">
      <c r="A1" s="1" t="s">
        <v>392</v>
      </c>
      <c r="B1" s="2" t="s">
        <v>267</v>
      </c>
      <c r="C1" s="2" t="s">
        <v>268</v>
      </c>
      <c r="D1" s="2" t="s">
        <v>393</v>
      </c>
      <c r="E1" s="2" t="s">
        <v>394</v>
      </c>
      <c r="F1" s="2" t="s">
        <v>270</v>
      </c>
      <c r="G1" s="2" t="s">
        <v>266</v>
      </c>
    </row>
    <row r="2" spans="1:7">
      <c r="A2" s="3" t="s">
        <v>395</v>
      </c>
    </row>
    <row r="3" spans="1:7">
      <c r="A3" s="4" t="s">
        <v>396</v>
      </c>
      <c r="D3" s="5" t="n">
        <v>1000000</v>
      </c>
      <c r="F3" s="5" t="n">
        <v>1000000</v>
      </c>
      <c r="G3" s="5" t="n">
        <v>1000000</v>
      </c>
    </row>
    <row r="4" spans="1:7">
      <c r="A4" s="4" t="s">
        <v>397</v>
      </c>
      <c r="D4" s="6" t="n">
        <v>2</v>
      </c>
      <c r="E4" s="6" t="n">
        <v>70</v>
      </c>
    </row>
    <row r="5" spans="1:7">
      <c r="A5" s="4" t="s">
        <v>398</v>
      </c>
      <c r="D5" s="6" t="n">
        <v>0</v>
      </c>
      <c r="E5" s="6" t="n">
        <v>9723</v>
      </c>
    </row>
    <row r="6" spans="1:7">
      <c r="A6" s="4" t="s">
        <v>274</v>
      </c>
      <c r="D6" s="4" t="s">
        <v>275</v>
      </c>
    </row>
    <row r="7" spans="1:7">
      <c r="A7" s="4" t="s">
        <v>399</v>
      </c>
      <c r="D7" s="6" t="n">
        <v>100</v>
      </c>
    </row>
    <row r="8" spans="1:7">
      <c r="A8" s="4" t="s">
        <v>400</v>
      </c>
      <c r="D8" s="7" t="n">
        <v>12.47</v>
      </c>
    </row>
    <row r="9" spans="1:7">
      <c r="A9" s="4" t="s">
        <v>76</v>
      </c>
    </row>
    <row r="10" spans="1:7">
      <c r="A10" s="3" t="s">
        <v>395</v>
      </c>
    </row>
    <row r="11" spans="1:7">
      <c r="A11" s="4" t="s">
        <v>401</v>
      </c>
      <c r="D11" s="10" t="n">
        <v>100.90817</v>
      </c>
    </row>
    <row r="12" spans="1:7">
      <c r="A12" s="4" t="s">
        <v>402</v>
      </c>
    </row>
    <row r="13" spans="1:7">
      <c r="A13" s="3" t="s">
        <v>395</v>
      </c>
    </row>
    <row r="14" spans="1:7">
      <c r="A14" s="4" t="s">
        <v>403</v>
      </c>
      <c r="B14" s="5" t="n">
        <v>9926</v>
      </c>
    </row>
    <row r="15" spans="1:7">
      <c r="A15" s="4" t="s">
        <v>404</v>
      </c>
      <c r="B15" s="6" t="n">
        <v>1000</v>
      </c>
    </row>
    <row r="16" spans="1:7">
      <c r="A16" s="4" t="s">
        <v>405</v>
      </c>
      <c r="B16" s="6" t="n">
        <v>9900</v>
      </c>
    </row>
    <row r="17" spans="1:7">
      <c r="A17" s="4" t="s">
        <v>397</v>
      </c>
      <c r="B17" s="6" t="n">
        <v>200</v>
      </c>
    </row>
    <row r="18" spans="1:7">
      <c r="A18" s="4" t="s">
        <v>398</v>
      </c>
      <c r="D18" s="6" t="n">
        <v>9900</v>
      </c>
    </row>
    <row r="19" spans="1:7">
      <c r="A19" s="4" t="s">
        <v>274</v>
      </c>
      <c r="C19" s="4" t="s">
        <v>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s>
  <sheetData>
    <row r="1" spans="1:6">
      <c r="A1" s="1" t="s">
        <v>406</v>
      </c>
      <c r="B1" s="2" t="s">
        <v>407</v>
      </c>
      <c r="C1" s="2" t="s">
        <v>408</v>
      </c>
      <c r="D1" s="2" t="s">
        <v>2</v>
      </c>
      <c r="E1" s="2" t="s">
        <v>31</v>
      </c>
      <c r="F1" s="2" t="s">
        <v>409</v>
      </c>
    </row>
    <row r="2" spans="1:6">
      <c r="A2" s="3" t="s">
        <v>410</v>
      </c>
    </row>
    <row r="3" spans="1:6">
      <c r="A3" s="4" t="s">
        <v>411</v>
      </c>
      <c r="D3" s="6" t="n">
        <v>0</v>
      </c>
    </row>
    <row r="4" spans="1:6">
      <c r="A4" s="4" t="s">
        <v>412</v>
      </c>
    </row>
    <row r="5" spans="1:6">
      <c r="A5" s="3" t="s">
        <v>410</v>
      </c>
    </row>
    <row r="6" spans="1:6">
      <c r="A6" s="4" t="s">
        <v>53</v>
      </c>
      <c r="D6" s="5" t="n">
        <v>2800000</v>
      </c>
    </row>
    <row r="7" spans="1:6">
      <c r="A7" s="4" t="s">
        <v>413</v>
      </c>
    </row>
    <row r="8" spans="1:6">
      <c r="A8" s="3" t="s">
        <v>410</v>
      </c>
    </row>
    <row r="9" spans="1:6">
      <c r="A9" s="4" t="s">
        <v>53</v>
      </c>
      <c r="D9" s="5" t="n">
        <v>18700000</v>
      </c>
      <c r="E9" s="6" t="n">
        <v>14200000</v>
      </c>
    </row>
    <row r="10" spans="1:6">
      <c r="A10" s="4" t="s">
        <v>414</v>
      </c>
      <c r="D10" s="6" t="n">
        <v>500000</v>
      </c>
    </row>
    <row r="11" spans="1:6">
      <c r="A11" s="4" t="s">
        <v>415</v>
      </c>
      <c r="C11" s="6" t="n">
        <v>20000000</v>
      </c>
      <c r="F11" s="6" t="n">
        <v>22000000</v>
      </c>
    </row>
    <row r="12" spans="1:6">
      <c r="A12" s="4" t="s">
        <v>416</v>
      </c>
      <c r="C12" s="6" t="n">
        <v>5000000</v>
      </c>
    </row>
    <row r="13" spans="1:6">
      <c r="A13" s="4" t="s">
        <v>417</v>
      </c>
      <c r="C13" s="4" t="s">
        <v>418</v>
      </c>
    </row>
    <row r="14" spans="1:6">
      <c r="A14" s="4" t="s">
        <v>419</v>
      </c>
      <c r="C14" s="6" t="n">
        <v>100000</v>
      </c>
    </row>
    <row r="15" spans="1:6">
      <c r="A15" s="4" t="s">
        <v>420</v>
      </c>
      <c r="B15" s="4" t="s">
        <v>326</v>
      </c>
    </row>
    <row r="16" spans="1:6">
      <c r="A16" s="4" t="s">
        <v>421</v>
      </c>
    </row>
    <row r="17" spans="1:6">
      <c r="A17" s="3" t="s">
        <v>410</v>
      </c>
    </row>
    <row r="18" spans="1:6">
      <c r="A18" s="4" t="s">
        <v>422</v>
      </c>
      <c r="C18" s="4" t="s">
        <v>423</v>
      </c>
    </row>
    <row r="19" spans="1:6">
      <c r="A19" s="4" t="s">
        <v>424</v>
      </c>
      <c r="C19" s="4" t="s">
        <v>425</v>
      </c>
    </row>
    <row r="20" spans="1:6">
      <c r="A20" s="4" t="s">
        <v>426</v>
      </c>
    </row>
    <row r="21" spans="1:6">
      <c r="A21" s="3" t="s">
        <v>410</v>
      </c>
    </row>
    <row r="22" spans="1:6">
      <c r="A22" s="4" t="s">
        <v>422</v>
      </c>
      <c r="C22" s="4" t="s">
        <v>427</v>
      </c>
    </row>
    <row r="23" spans="1:6">
      <c r="A23" s="4" t="s">
        <v>424</v>
      </c>
      <c r="C23" s="4" t="s">
        <v>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9</v>
      </c>
      <c r="B1" s="2" t="s">
        <v>82</v>
      </c>
      <c r="D1" s="2" t="s">
        <v>1</v>
      </c>
    </row>
    <row r="2" spans="1:5">
      <c r="B2" s="2" t="s">
        <v>2</v>
      </c>
      <c r="C2" s="2" t="s">
        <v>83</v>
      </c>
      <c r="D2" s="2" t="s">
        <v>2</v>
      </c>
      <c r="E2" s="2" t="s">
        <v>83</v>
      </c>
    </row>
    <row r="3" spans="1:5">
      <c r="A3" s="3" t="s">
        <v>198</v>
      </c>
    </row>
    <row r="4" spans="1:5">
      <c r="A4" s="4" t="s">
        <v>131</v>
      </c>
      <c r="B4" s="9" t="n">
        <v>0.3</v>
      </c>
      <c r="C4" s="9" t="n">
        <v>0.7</v>
      </c>
      <c r="D4" s="9" t="n">
        <v>0.4</v>
      </c>
      <c r="E4" s="9"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0</v>
      </c>
      <c r="B1" s="2" t="s">
        <v>82</v>
      </c>
      <c r="D1" s="2" t="s">
        <v>1</v>
      </c>
    </row>
    <row r="2" spans="1:5">
      <c r="B2" s="2" t="s">
        <v>2</v>
      </c>
      <c r="C2" s="2" t="s">
        <v>83</v>
      </c>
      <c r="D2" s="2" t="s">
        <v>2</v>
      </c>
      <c r="E2" s="2" t="s">
        <v>83</v>
      </c>
    </row>
    <row r="3" spans="1:5">
      <c r="A3" s="3" t="s">
        <v>431</v>
      </c>
    </row>
    <row r="4" spans="1:5">
      <c r="A4" s="4" t="s">
        <v>432</v>
      </c>
      <c r="B4" s="6" t="n">
        <v>1813</v>
      </c>
      <c r="C4" s="6" t="n">
        <v>1685</v>
      </c>
      <c r="D4" s="6" t="n">
        <v>3626</v>
      </c>
      <c r="E4" s="6" t="n">
        <v>3370</v>
      </c>
    </row>
    <row r="5" spans="1:5">
      <c r="A5" s="4" t="s">
        <v>433</v>
      </c>
      <c r="B5" s="5" t="n">
        <v>-1111</v>
      </c>
      <c r="C5" s="5" t="n">
        <v>-1524</v>
      </c>
      <c r="D5" s="5" t="n">
        <v>-2222</v>
      </c>
      <c r="E5" s="5" t="n">
        <v>-3047</v>
      </c>
    </row>
    <row r="6" spans="1:5">
      <c r="A6" s="4" t="s">
        <v>434</v>
      </c>
      <c r="B6" s="5" t="n">
        <v>733</v>
      </c>
      <c r="C6" s="5" t="n">
        <v>689</v>
      </c>
      <c r="D6" s="5" t="n">
        <v>1466</v>
      </c>
      <c r="E6" s="5" t="n">
        <v>1377</v>
      </c>
    </row>
    <row r="7" spans="1:5">
      <c r="A7" s="4" t="s">
        <v>435</v>
      </c>
      <c r="B7" s="5" t="n">
        <v>1435</v>
      </c>
      <c r="C7" s="6" t="n">
        <v>850</v>
      </c>
      <c r="D7" s="5" t="n">
        <v>2870</v>
      </c>
      <c r="E7" s="6" t="n">
        <v>1700</v>
      </c>
    </row>
    <row r="8" spans="1:5">
      <c r="A8" s="4" t="s">
        <v>436</v>
      </c>
    </row>
    <row r="9" spans="1:5">
      <c r="A9" s="3" t="s">
        <v>437</v>
      </c>
    </row>
    <row r="10" spans="1:5">
      <c r="A10" s="4" t="s">
        <v>438</v>
      </c>
      <c r="B10" s="5" t="n">
        <v>2200</v>
      </c>
      <c r="D10" s="5" t="n">
        <v>2200</v>
      </c>
    </row>
    <row r="11" spans="1:5">
      <c r="A11" s="4" t="s">
        <v>439</v>
      </c>
    </row>
    <row r="12" spans="1:5">
      <c r="A12" s="3" t="s">
        <v>437</v>
      </c>
    </row>
    <row r="13" spans="1:5">
      <c r="A13" s="4" t="s">
        <v>440</v>
      </c>
      <c r="B13" s="6" t="n">
        <v>400</v>
      </c>
      <c r="D13" s="6" t="n">
        <v>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285</v>
      </c>
      <c r="C1" s="2" t="s">
        <v>2</v>
      </c>
      <c r="D1" s="2" t="s">
        <v>83</v>
      </c>
      <c r="E1" s="2" t="s">
        <v>2</v>
      </c>
      <c r="F1" s="2" t="s">
        <v>83</v>
      </c>
    </row>
    <row r="2" spans="1:6">
      <c r="A2" s="3" t="s">
        <v>204</v>
      </c>
    </row>
    <row r="3" spans="1:6">
      <c r="A3" s="4" t="s">
        <v>442</v>
      </c>
      <c r="C3" s="6" t="n">
        <v>52</v>
      </c>
      <c r="D3" s="6" t="n">
        <v>584</v>
      </c>
      <c r="E3" s="6" t="n">
        <v>-738</v>
      </c>
      <c r="F3" s="6" t="n">
        <v>9364</v>
      </c>
    </row>
    <row r="4" spans="1:6">
      <c r="A4" s="4" t="s">
        <v>443</v>
      </c>
      <c r="C4" s="4" t="s">
        <v>444</v>
      </c>
      <c r="D4" s="4" t="s">
        <v>445</v>
      </c>
      <c r="E4" s="4" t="s">
        <v>446</v>
      </c>
      <c r="F4" s="4" t="s">
        <v>447</v>
      </c>
    </row>
    <row r="5" spans="1:6">
      <c r="A5" s="3" t="s">
        <v>448</v>
      </c>
    </row>
    <row r="6" spans="1:6">
      <c r="A6" s="4" t="s">
        <v>449</v>
      </c>
      <c r="C6" s="6" t="n">
        <v>-3855</v>
      </c>
      <c r="D6" s="6" t="n">
        <v>-7318</v>
      </c>
      <c r="E6" s="6" t="n">
        <v>-16592</v>
      </c>
      <c r="F6" s="6" t="n">
        <v>16529</v>
      </c>
    </row>
    <row r="7" spans="1:6">
      <c r="A7" s="4" t="s">
        <v>114</v>
      </c>
      <c r="E7" s="6" t="n">
        <v>-11355</v>
      </c>
      <c r="F7" s="6" t="n">
        <v>0</v>
      </c>
    </row>
    <row r="8" spans="1:6">
      <c r="A8" s="4" t="s">
        <v>450</v>
      </c>
    </row>
    <row r="9" spans="1:6">
      <c r="A9" s="3" t="s">
        <v>448</v>
      </c>
    </row>
    <row r="10" spans="1:6">
      <c r="A10" s="4" t="s">
        <v>114</v>
      </c>
      <c r="B10" s="6" t="n">
        <v>1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1</v>
      </c>
      <c r="B1" s="2" t="s">
        <v>82</v>
      </c>
      <c r="F1" s="2" t="s">
        <v>1</v>
      </c>
    </row>
    <row r="2" spans="1:7">
      <c r="B2" s="2" t="s">
        <v>2</v>
      </c>
      <c r="C2" s="2" t="s">
        <v>452</v>
      </c>
      <c r="D2" s="2" t="s">
        <v>83</v>
      </c>
      <c r="E2" s="2" t="s">
        <v>453</v>
      </c>
      <c r="F2" s="2" t="s">
        <v>2</v>
      </c>
      <c r="G2" s="2" t="s">
        <v>83</v>
      </c>
    </row>
    <row r="3" spans="1:7">
      <c r="A3" s="3" t="s">
        <v>207</v>
      </c>
    </row>
    <row r="4" spans="1:7">
      <c r="A4" s="4" t="s">
        <v>274</v>
      </c>
      <c r="F4" s="4" t="s">
        <v>275</v>
      </c>
    </row>
    <row r="5" spans="1:7">
      <c r="A5" s="3" t="s">
        <v>454</v>
      </c>
    </row>
    <row r="6" spans="1:7">
      <c r="A6" s="4" t="s">
        <v>101</v>
      </c>
      <c r="B6" s="6" t="n">
        <v>-3803</v>
      </c>
      <c r="C6" s="6" t="n">
        <v>-13527</v>
      </c>
      <c r="D6" s="6" t="n">
        <v>-6734</v>
      </c>
      <c r="E6" s="6" t="n">
        <v>32629</v>
      </c>
      <c r="F6" s="6" t="n">
        <v>-17330</v>
      </c>
      <c r="G6" s="6" t="n">
        <v>25893</v>
      </c>
    </row>
    <row r="7" spans="1:7">
      <c r="A7" s="4" t="s">
        <v>455</v>
      </c>
      <c r="B7" s="5" t="n">
        <v>124</v>
      </c>
      <c r="D7" s="5" t="n">
        <v>124</v>
      </c>
      <c r="F7" s="5" t="n">
        <v>246</v>
      </c>
      <c r="G7" s="5" t="n">
        <v>207</v>
      </c>
    </row>
    <row r="8" spans="1:7">
      <c r="A8" s="4" t="s">
        <v>102</v>
      </c>
      <c r="F8" s="5" t="n">
        <v>0</v>
      </c>
      <c r="G8" s="5" t="n">
        <v>3059</v>
      </c>
    </row>
    <row r="9" spans="1:7">
      <c r="A9" s="4" t="s">
        <v>104</v>
      </c>
      <c r="B9" s="6" t="n">
        <v>-3927</v>
      </c>
      <c r="D9" s="6" t="n">
        <v>-6858</v>
      </c>
      <c r="F9" s="5" t="n">
        <v>-17576</v>
      </c>
      <c r="G9" s="5" t="n">
        <v>22627</v>
      </c>
    </row>
    <row r="10" spans="1:7">
      <c r="A10" s="3" t="s">
        <v>456</v>
      </c>
    </row>
    <row r="11" spans="1:7">
      <c r="A11" s="4" t="s">
        <v>457</v>
      </c>
      <c r="F11" s="5" t="n">
        <v>0</v>
      </c>
      <c r="G11" s="5" t="n">
        <v>3059</v>
      </c>
    </row>
    <row r="12" spans="1:7">
      <c r="A12" s="4" t="s">
        <v>458</v>
      </c>
      <c r="F12" s="5" t="n">
        <v>0</v>
      </c>
      <c r="G12" s="5" t="n">
        <v>-3046</v>
      </c>
    </row>
    <row r="13" spans="1:7">
      <c r="A13" s="4" t="s">
        <v>459</v>
      </c>
      <c r="F13" s="6" t="n">
        <v>-17576</v>
      </c>
      <c r="G13" s="6" t="n">
        <v>22640</v>
      </c>
    </row>
    <row r="14" spans="1:7">
      <c r="A14" s="3" t="s">
        <v>460</v>
      </c>
    </row>
    <row r="15" spans="1:7">
      <c r="A15" s="4" t="s">
        <v>461</v>
      </c>
      <c r="B15" s="5" t="n">
        <v>6272</v>
      </c>
      <c r="D15" s="5" t="n">
        <v>6226</v>
      </c>
      <c r="F15" s="5" t="n">
        <v>6270</v>
      </c>
      <c r="G15" s="5" t="n">
        <v>6220</v>
      </c>
    </row>
    <row r="16" spans="1:7">
      <c r="A16" s="4" t="s">
        <v>462</v>
      </c>
      <c r="B16" s="7" t="n">
        <v>-0.63</v>
      </c>
      <c r="D16" s="7" t="n">
        <v>-1.1</v>
      </c>
      <c r="F16" s="7" t="n">
        <v>-2.8</v>
      </c>
      <c r="G16" s="7" t="n">
        <v>3.64</v>
      </c>
    </row>
    <row r="17" spans="1:7">
      <c r="A17" s="3" t="s">
        <v>463</v>
      </c>
    </row>
    <row r="18" spans="1:7">
      <c r="A18" s="4" t="s">
        <v>464</v>
      </c>
      <c r="B18" s="5" t="n">
        <v>6272</v>
      </c>
      <c r="D18" s="5" t="n">
        <v>6226</v>
      </c>
      <c r="F18" s="5" t="n">
        <v>6270</v>
      </c>
      <c r="G18" s="5" t="n">
        <v>6250</v>
      </c>
    </row>
    <row r="19" spans="1:7">
      <c r="A19" s="4" t="s">
        <v>465</v>
      </c>
      <c r="B19" s="7" t="n">
        <v>-0.63</v>
      </c>
      <c r="D19" s="7" t="n">
        <v>-1.1</v>
      </c>
      <c r="F19" s="7" t="n">
        <v>-2.8</v>
      </c>
      <c r="G19" s="7" t="n">
        <v>3.62</v>
      </c>
    </row>
    <row r="20" spans="1:7">
      <c r="A20" s="4" t="s">
        <v>466</v>
      </c>
      <c r="F20" s="5" t="n">
        <v>0</v>
      </c>
      <c r="G20" s="5" t="n">
        <v>30</v>
      </c>
    </row>
    <row r="21" spans="1:7">
      <c r="A21" s="3" t="s">
        <v>467</v>
      </c>
    </row>
    <row r="22" spans="1:7">
      <c r="A22" s="4" t="s">
        <v>461</v>
      </c>
      <c r="B22" s="5" t="n">
        <v>6272</v>
      </c>
      <c r="D22" s="5" t="n">
        <v>6226</v>
      </c>
      <c r="F22" s="5" t="n">
        <v>6270</v>
      </c>
      <c r="G22" s="5" t="n">
        <v>6220</v>
      </c>
    </row>
    <row r="23" spans="1:7">
      <c r="A23" s="4" t="s">
        <v>464</v>
      </c>
      <c r="B23" s="5" t="n">
        <v>6272</v>
      </c>
      <c r="D23" s="5" t="n">
        <v>6226</v>
      </c>
      <c r="F23" s="5" t="n">
        <v>6270</v>
      </c>
      <c r="G23" s="5" t="n">
        <v>6250</v>
      </c>
    </row>
    <row r="24" spans="1:7">
      <c r="A24" s="4" t="s">
        <v>468</v>
      </c>
    </row>
    <row r="25" spans="1:7">
      <c r="A25" s="3" t="s">
        <v>469</v>
      </c>
    </row>
    <row r="26" spans="1:7">
      <c r="A26" s="4" t="s">
        <v>470</v>
      </c>
      <c r="B26" s="5" t="n">
        <v>100</v>
      </c>
      <c r="D26" s="5" t="n">
        <v>300</v>
      </c>
      <c r="F26" s="5" t="n">
        <v>300</v>
      </c>
      <c r="G26" s="5" t="n">
        <v>300</v>
      </c>
    </row>
    <row r="27" spans="1:7">
      <c r="A27" s="4" t="s">
        <v>471</v>
      </c>
    </row>
    <row r="28" spans="1:7">
      <c r="A28" s="3" t="s">
        <v>469</v>
      </c>
    </row>
    <row r="29" spans="1:7">
      <c r="A29" s="4" t="s">
        <v>470</v>
      </c>
      <c r="B29" s="5" t="n">
        <v>200</v>
      </c>
      <c r="D29" s="5" t="n">
        <v>200</v>
      </c>
      <c r="F29" s="5" t="n">
        <v>200</v>
      </c>
      <c r="G29" s="5" t="n">
        <v>32</v>
      </c>
    </row>
    <row r="30" spans="1:7">
      <c r="A30" s="4" t="s">
        <v>120</v>
      </c>
    </row>
    <row r="31" spans="1:7">
      <c r="A31" s="3" t="s">
        <v>469</v>
      </c>
    </row>
    <row r="32" spans="1:7">
      <c r="A32" s="4" t="s">
        <v>470</v>
      </c>
      <c r="B32" s="5" t="n">
        <v>1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2</v>
      </c>
      <c r="B1" s="2" t="s">
        <v>82</v>
      </c>
      <c r="F1" s="2" t="s">
        <v>1</v>
      </c>
    </row>
    <row r="2" spans="1:7">
      <c r="B2" s="2" t="s">
        <v>2</v>
      </c>
      <c r="C2" s="2" t="s">
        <v>452</v>
      </c>
      <c r="D2" s="2" t="s">
        <v>83</v>
      </c>
      <c r="E2" s="2" t="s">
        <v>453</v>
      </c>
      <c r="F2" s="2" t="s">
        <v>2</v>
      </c>
      <c r="G2" s="2" t="s">
        <v>83</v>
      </c>
    </row>
    <row r="3" spans="1:7">
      <c r="A3" s="3" t="s">
        <v>210</v>
      </c>
    </row>
    <row r="4" spans="1:7">
      <c r="A4" s="4" t="s">
        <v>101</v>
      </c>
      <c r="B4" s="6" t="n">
        <v>-3803</v>
      </c>
      <c r="C4" s="6" t="n">
        <v>-13527</v>
      </c>
      <c r="D4" s="6" t="n">
        <v>-6734</v>
      </c>
      <c r="E4" s="6" t="n">
        <v>32629</v>
      </c>
      <c r="F4" s="6" t="n">
        <v>-17330</v>
      </c>
      <c r="G4" s="6" t="n">
        <v>25893</v>
      </c>
    </row>
    <row r="5" spans="1:7">
      <c r="A5" s="3" t="s">
        <v>473</v>
      </c>
    </row>
    <row r="6" spans="1:7">
      <c r="A6" s="4" t="s">
        <v>112</v>
      </c>
      <c r="B6" s="5" t="n">
        <v>732</v>
      </c>
      <c r="D6" s="5" t="n">
        <v>686</v>
      </c>
      <c r="F6" s="5" t="n">
        <v>1465</v>
      </c>
      <c r="G6" s="5" t="n">
        <v>1377</v>
      </c>
    </row>
    <row r="7" spans="1:7">
      <c r="A7" s="4" t="s">
        <v>474</v>
      </c>
      <c r="B7" s="5" t="n">
        <v>-183</v>
      </c>
      <c r="D7" s="5" t="n">
        <v>-169</v>
      </c>
      <c r="F7" s="5" t="n">
        <v>-366</v>
      </c>
      <c r="G7" s="5" t="n">
        <v>-342</v>
      </c>
    </row>
    <row r="8" spans="1:7">
      <c r="A8" s="4" t="s">
        <v>475</v>
      </c>
      <c r="B8" s="5" t="n">
        <v>549</v>
      </c>
      <c r="F8" s="5" t="n">
        <v>1099</v>
      </c>
    </row>
    <row r="9" spans="1:7">
      <c r="A9" s="4" t="s">
        <v>475</v>
      </c>
      <c r="B9" s="5" t="n">
        <v>549</v>
      </c>
      <c r="D9" s="5" t="n">
        <v>517</v>
      </c>
      <c r="F9" s="5" t="n">
        <v>1099</v>
      </c>
      <c r="G9" s="5" t="n">
        <v>1035</v>
      </c>
    </row>
    <row r="10" spans="1:7">
      <c r="A10" s="4" t="s">
        <v>476</v>
      </c>
      <c r="B10" s="5" t="n">
        <v>377</v>
      </c>
      <c r="D10" s="5" t="n">
        <v>-805</v>
      </c>
      <c r="F10" s="5" t="n">
        <v>349</v>
      </c>
      <c r="G10" s="5" t="n">
        <v>-959</v>
      </c>
    </row>
    <row r="11" spans="1:7">
      <c r="A11" s="4" t="s">
        <v>477</v>
      </c>
      <c r="F11" s="5" t="n">
        <v>-11355</v>
      </c>
      <c r="G11" s="5" t="n">
        <v>0</v>
      </c>
    </row>
    <row r="12" spans="1:7">
      <c r="A12" s="4" t="s">
        <v>115</v>
      </c>
      <c r="B12" s="5" t="n">
        <v>926</v>
      </c>
      <c r="D12" s="5" t="n">
        <v>-288</v>
      </c>
      <c r="F12" s="5" t="n">
        <v>-9907</v>
      </c>
      <c r="G12" s="5" t="n">
        <v>76</v>
      </c>
    </row>
    <row r="13" spans="1:7">
      <c r="A13" s="4" t="s">
        <v>116</v>
      </c>
      <c r="B13" s="5" t="n">
        <v>-2877</v>
      </c>
      <c r="D13" s="5" t="n">
        <v>-7022</v>
      </c>
      <c r="F13" s="5" t="n">
        <v>-27237</v>
      </c>
      <c r="G13" s="5" t="n">
        <v>25969</v>
      </c>
    </row>
    <row r="14" spans="1:7">
      <c r="A14" s="3" t="s">
        <v>478</v>
      </c>
    </row>
    <row r="15" spans="1:7">
      <c r="A15" s="4" t="s">
        <v>102</v>
      </c>
      <c r="F15" s="5" t="n">
        <v>0</v>
      </c>
      <c r="G15" s="5" t="n">
        <v>3059</v>
      </c>
    </row>
    <row r="16" spans="1:7">
      <c r="A16" s="3" t="s">
        <v>479</v>
      </c>
    </row>
    <row r="17" spans="1:7">
      <c r="A17" s="4" t="s">
        <v>480</v>
      </c>
      <c r="B17" s="5" t="n">
        <v>-32000</v>
      </c>
      <c r="C17" s="5" t="n">
        <v>-19184</v>
      </c>
      <c r="D17" s="5" t="n">
        <v>-636</v>
      </c>
      <c r="E17" s="5" t="n">
        <v>-34635</v>
      </c>
      <c r="F17" s="5" t="n">
        <v>-19184</v>
      </c>
      <c r="G17" s="5" t="n">
        <v>-34635</v>
      </c>
    </row>
    <row r="18" spans="1:7">
      <c r="A18" s="4" t="s">
        <v>481</v>
      </c>
      <c r="F18" s="5" t="n">
        <v>349</v>
      </c>
      <c r="G18" s="5" t="n">
        <v>-959</v>
      </c>
    </row>
    <row r="19" spans="1:7">
      <c r="A19" s="4" t="s">
        <v>482</v>
      </c>
      <c r="F19" s="5" t="n">
        <v>1099</v>
      </c>
      <c r="G19" s="5" t="n">
        <v>1035</v>
      </c>
    </row>
    <row r="20" spans="1:7">
      <c r="A20" s="4" t="s">
        <v>114</v>
      </c>
      <c r="F20" s="5" t="n">
        <v>-11355</v>
      </c>
      <c r="G20" s="5" t="n">
        <v>0</v>
      </c>
    </row>
    <row r="21" spans="1:7">
      <c r="A21" s="4" t="s">
        <v>115</v>
      </c>
      <c r="B21" s="5" t="n">
        <v>926</v>
      </c>
      <c r="D21" s="5" t="n">
        <v>-288</v>
      </c>
      <c r="F21" s="5" t="n">
        <v>-9907</v>
      </c>
      <c r="G21" s="5" t="n">
        <v>76</v>
      </c>
    </row>
    <row r="22" spans="1:7">
      <c r="A22" s="4" t="s">
        <v>480</v>
      </c>
      <c r="B22" s="5" t="n">
        <v>-34642</v>
      </c>
      <c r="C22" s="5" t="n">
        <v>-32000</v>
      </c>
      <c r="D22" s="5" t="n">
        <v>-7268</v>
      </c>
      <c r="E22" s="5" t="n">
        <v>-636</v>
      </c>
      <c r="F22" s="5" t="n">
        <v>-34642</v>
      </c>
      <c r="G22" s="5" t="n">
        <v>-7268</v>
      </c>
    </row>
    <row r="23" spans="1:7">
      <c r="A23" s="4" t="s">
        <v>119</v>
      </c>
    </row>
    <row r="24" spans="1:7">
      <c r="A24" s="3" t="s">
        <v>479</v>
      </c>
    </row>
    <row r="25" spans="1:7">
      <c r="A25" s="4" t="s">
        <v>480</v>
      </c>
      <c r="B25" s="5" t="n">
        <v>-57316</v>
      </c>
      <c r="C25" s="5" t="n">
        <v>-46483</v>
      </c>
      <c r="D25" s="5" t="n">
        <v>-43939</v>
      </c>
      <c r="E25" s="5" t="n">
        <v>-44303</v>
      </c>
      <c r="F25" s="5" t="n">
        <v>-46483</v>
      </c>
      <c r="G25" s="5" t="n">
        <v>-44303</v>
      </c>
    </row>
    <row r="26" spans="1:7">
      <c r="A26" s="4" t="s">
        <v>480</v>
      </c>
      <c r="B26" s="5" t="n">
        <v>-56390</v>
      </c>
      <c r="C26" s="5" t="n">
        <v>-57316</v>
      </c>
      <c r="D26" s="5" t="n">
        <v>-44227</v>
      </c>
      <c r="E26" s="5" t="n">
        <v>-43939</v>
      </c>
      <c r="F26" s="5" t="n">
        <v>-56390</v>
      </c>
      <c r="G26" s="5" t="n">
        <v>-44227</v>
      </c>
    </row>
    <row r="27" spans="1:7">
      <c r="A27" s="4" t="s">
        <v>483</v>
      </c>
    </row>
    <row r="28" spans="1:7">
      <c r="A28" s="3" t="s">
        <v>473</v>
      </c>
    </row>
    <row r="29" spans="1:7">
      <c r="A29" s="4" t="s">
        <v>477</v>
      </c>
      <c r="B29" s="5" t="n">
        <v>-11355</v>
      </c>
    </row>
    <row r="30" spans="1:7">
      <c r="A30" s="4" t="s">
        <v>115</v>
      </c>
      <c r="F30" s="5" t="n">
        <v>-10256</v>
      </c>
      <c r="G30" s="5" t="n">
        <v>1035</v>
      </c>
    </row>
    <row r="31" spans="1:7">
      <c r="A31" s="3" t="s">
        <v>479</v>
      </c>
    </row>
    <row r="32" spans="1:7">
      <c r="A32" s="4" t="s">
        <v>480</v>
      </c>
      <c r="C32" s="5" t="n">
        <v>-46584</v>
      </c>
      <c r="E32" s="5" t="n">
        <v>-45418</v>
      </c>
      <c r="F32" s="5" t="n">
        <v>-46584</v>
      </c>
      <c r="G32" s="5" t="n">
        <v>-45418</v>
      </c>
    </row>
    <row r="33" spans="1:7">
      <c r="A33" s="4" t="s">
        <v>481</v>
      </c>
      <c r="F33" s="5" t="n">
        <v>0</v>
      </c>
      <c r="G33" s="5" t="n">
        <v>0</v>
      </c>
    </row>
    <row r="34" spans="1:7">
      <c r="A34" s="4" t="s">
        <v>482</v>
      </c>
      <c r="F34" s="5" t="n">
        <v>1099</v>
      </c>
      <c r="G34" s="5" t="n">
        <v>1035</v>
      </c>
    </row>
    <row r="35" spans="1:7">
      <c r="A35" s="4" t="s">
        <v>114</v>
      </c>
      <c r="B35" s="5" t="n">
        <v>-11355</v>
      </c>
    </row>
    <row r="36" spans="1:7">
      <c r="A36" s="4" t="s">
        <v>115</v>
      </c>
      <c r="F36" s="5" t="n">
        <v>-10256</v>
      </c>
      <c r="G36" s="5" t="n">
        <v>1035</v>
      </c>
    </row>
    <row r="37" spans="1:7">
      <c r="A37" s="4" t="s">
        <v>480</v>
      </c>
      <c r="B37" s="5" t="n">
        <v>-56840</v>
      </c>
      <c r="D37" s="5" t="n">
        <v>-44383</v>
      </c>
      <c r="F37" s="5" t="n">
        <v>-56840</v>
      </c>
      <c r="G37" s="5" t="n">
        <v>-44383</v>
      </c>
    </row>
    <row r="38" spans="1:7">
      <c r="A38" s="4" t="s">
        <v>484</v>
      </c>
    </row>
    <row r="39" spans="1:7">
      <c r="A39" s="3" t="s">
        <v>473</v>
      </c>
    </row>
    <row r="40" spans="1:7">
      <c r="A40" s="4" t="s">
        <v>477</v>
      </c>
      <c r="F40" s="4" t="s">
        <v>485</v>
      </c>
    </row>
    <row r="41" spans="1:7">
      <c r="A41" s="4" t="s">
        <v>115</v>
      </c>
      <c r="F41" s="5" t="n">
        <v>349</v>
      </c>
      <c r="G41" s="5" t="n">
        <v>-959</v>
      </c>
    </row>
    <row r="42" spans="1:7">
      <c r="A42" s="3" t="s">
        <v>479</v>
      </c>
    </row>
    <row r="43" spans="1:7">
      <c r="A43" s="4" t="s">
        <v>480</v>
      </c>
      <c r="C43" s="6" t="n">
        <v>101</v>
      </c>
      <c r="E43" s="6" t="n">
        <v>1115</v>
      </c>
      <c r="F43" s="5" t="n">
        <v>101</v>
      </c>
      <c r="G43" s="5" t="n">
        <v>1115</v>
      </c>
    </row>
    <row r="44" spans="1:7">
      <c r="A44" s="4" t="s">
        <v>481</v>
      </c>
      <c r="F44" s="5" t="n">
        <v>349</v>
      </c>
      <c r="G44" s="5" t="n">
        <v>-959</v>
      </c>
    </row>
    <row r="45" spans="1:7">
      <c r="A45" s="4" t="s">
        <v>482</v>
      </c>
      <c r="F45" s="5" t="n">
        <v>0</v>
      </c>
      <c r="G45" s="5" t="n">
        <v>0</v>
      </c>
    </row>
    <row r="46" spans="1:7">
      <c r="A46" s="4" t="s">
        <v>114</v>
      </c>
      <c r="F46" s="4" t="s">
        <v>485</v>
      </c>
    </row>
    <row r="47" spans="1:7">
      <c r="A47" s="4" t="s">
        <v>115</v>
      </c>
      <c r="F47" s="5" t="n">
        <v>349</v>
      </c>
      <c r="G47" s="5" t="n">
        <v>-959</v>
      </c>
    </row>
    <row r="48" spans="1:7">
      <c r="A48" s="4" t="s">
        <v>480</v>
      </c>
      <c r="B48" s="6" t="n">
        <v>450</v>
      </c>
      <c r="D48" s="6" t="n">
        <v>156</v>
      </c>
      <c r="F48" s="6" t="n">
        <v>450</v>
      </c>
      <c r="G48" s="6" t="n">
        <v>15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86</v>
      </c>
      <c r="B1" s="2" t="s">
        <v>319</v>
      </c>
    </row>
    <row r="2" spans="1:2">
      <c r="A2" s="3" t="s">
        <v>213</v>
      </c>
    </row>
    <row r="3" spans="1:2">
      <c r="A3" s="4" t="s">
        <v>487</v>
      </c>
      <c r="B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8</v>
      </c>
      <c r="B1" s="2" t="s">
        <v>407</v>
      </c>
      <c r="C1" s="2" t="s">
        <v>489</v>
      </c>
      <c r="D1" s="2" t="s">
        <v>2</v>
      </c>
      <c r="E1" s="2" t="s">
        <v>83</v>
      </c>
      <c r="F1" s="2" t="s">
        <v>2</v>
      </c>
      <c r="G1" s="2" t="s">
        <v>83</v>
      </c>
      <c r="H1" s="2" t="s">
        <v>490</v>
      </c>
      <c r="I1" s="2" t="s">
        <v>491</v>
      </c>
    </row>
    <row r="2" spans="1:9">
      <c r="A2" s="3" t="s">
        <v>492</v>
      </c>
    </row>
    <row r="3" spans="1:9">
      <c r="A3" s="4" t="s">
        <v>148</v>
      </c>
      <c r="D3" s="6" t="n">
        <v>5000</v>
      </c>
      <c r="E3" s="6" t="n">
        <v>0</v>
      </c>
      <c r="F3" s="6" t="n">
        <v>5000</v>
      </c>
      <c r="G3" s="6" t="n">
        <v>30954</v>
      </c>
    </row>
    <row r="4" spans="1:9">
      <c r="A4" s="3" t="s">
        <v>493</v>
      </c>
    </row>
    <row r="5" spans="1:9">
      <c r="A5" s="4" t="s">
        <v>494</v>
      </c>
      <c r="F5" s="6" t="n">
        <v>0</v>
      </c>
      <c r="G5" s="5" t="n">
        <v>742</v>
      </c>
    </row>
    <row r="6" spans="1:9">
      <c r="A6" s="4" t="s">
        <v>495</v>
      </c>
    </row>
    <row r="7" spans="1:9">
      <c r="A7" s="3" t="s">
        <v>492</v>
      </c>
    </row>
    <row r="8" spans="1:9">
      <c r="A8" s="4" t="s">
        <v>496</v>
      </c>
      <c r="I8" s="6" t="n">
        <v>35000</v>
      </c>
    </row>
    <row r="9" spans="1:9">
      <c r="A9" s="4" t="s">
        <v>497</v>
      </c>
    </row>
    <row r="10" spans="1:9">
      <c r="A10" s="3" t="s">
        <v>493</v>
      </c>
    </row>
    <row r="11" spans="1:9">
      <c r="A11" s="4" t="s">
        <v>498</v>
      </c>
      <c r="G11" s="5" t="n">
        <v>33887</v>
      </c>
    </row>
    <row r="12" spans="1:9">
      <c r="A12" s="4" t="s">
        <v>494</v>
      </c>
      <c r="G12" s="5" t="n">
        <v>742</v>
      </c>
    </row>
    <row r="13" spans="1:9">
      <c r="A13" s="4" t="s">
        <v>215</v>
      </c>
      <c r="G13" s="5" t="n">
        <v>-34629</v>
      </c>
    </row>
    <row r="14" spans="1:9">
      <c r="A14" s="4" t="s">
        <v>499</v>
      </c>
      <c r="E14" s="6" t="n">
        <v>0</v>
      </c>
      <c r="G14" s="5" t="n">
        <v>0</v>
      </c>
      <c r="H14" s="6" t="n">
        <v>33887</v>
      </c>
    </row>
    <row r="15" spans="1:9">
      <c r="A15" s="4" t="s">
        <v>495</v>
      </c>
    </row>
    <row r="16" spans="1:9">
      <c r="A16" s="3" t="s">
        <v>492</v>
      </c>
    </row>
    <row r="17" spans="1:9">
      <c r="A17" s="4" t="s">
        <v>148</v>
      </c>
      <c r="B17" s="6" t="n">
        <v>5000</v>
      </c>
    </row>
    <row r="18" spans="1:9">
      <c r="A18" s="4" t="s">
        <v>495</v>
      </c>
    </row>
    <row r="19" spans="1:9">
      <c r="A19" s="3" t="s">
        <v>492</v>
      </c>
    </row>
    <row r="20" spans="1:9">
      <c r="A20" s="4" t="s">
        <v>500</v>
      </c>
      <c r="C20" s="6" t="n">
        <v>5000</v>
      </c>
    </row>
    <row r="21" spans="1:9">
      <c r="A21" s="4" t="s">
        <v>501</v>
      </c>
      <c r="C21" s="6" t="n">
        <v>5000</v>
      </c>
    </row>
    <row r="22" spans="1:9">
      <c r="A22" s="4" t="s">
        <v>502</v>
      </c>
      <c r="H22" s="4" t="s">
        <v>503</v>
      </c>
    </row>
    <row r="23" spans="1:9">
      <c r="A23" s="4" t="s">
        <v>148</v>
      </c>
      <c r="G23" s="6" t="n">
        <v>3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4</v>
      </c>
      <c r="B1" s="2" t="s">
        <v>505</v>
      </c>
      <c r="C1" s="2" t="s">
        <v>2</v>
      </c>
      <c r="D1" s="2" t="s">
        <v>452</v>
      </c>
      <c r="E1" s="2" t="s">
        <v>83</v>
      </c>
      <c r="F1" s="2" t="s">
        <v>2</v>
      </c>
      <c r="G1" s="2" t="s">
        <v>83</v>
      </c>
      <c r="H1" s="2" t="s">
        <v>31</v>
      </c>
    </row>
    <row r="2" spans="1:8">
      <c r="A2" s="4" t="s">
        <v>506</v>
      </c>
    </row>
    <row r="3" spans="1:8">
      <c r="A3" s="3" t="s">
        <v>507</v>
      </c>
    </row>
    <row r="4" spans="1:8">
      <c r="A4" s="4" t="s">
        <v>508</v>
      </c>
      <c r="C4" s="6" t="n">
        <v>10609</v>
      </c>
      <c r="E4" s="6" t="n">
        <v>10609</v>
      </c>
      <c r="F4" s="6" t="n">
        <v>234108</v>
      </c>
      <c r="G4" s="6" t="n">
        <v>234108</v>
      </c>
    </row>
    <row r="5" spans="1:8">
      <c r="A5" s="4" t="s">
        <v>509</v>
      </c>
      <c r="C5" s="5" t="n">
        <v>2200000</v>
      </c>
      <c r="F5" s="5" t="n">
        <v>2200000</v>
      </c>
      <c r="H5" s="6" t="n">
        <v>5000000</v>
      </c>
    </row>
    <row r="6" spans="1:8">
      <c r="A6" s="4" t="s">
        <v>510</v>
      </c>
    </row>
    <row r="7" spans="1:8">
      <c r="A7" s="3" t="s">
        <v>507</v>
      </c>
    </row>
    <row r="8" spans="1:8">
      <c r="A8" s="4" t="s">
        <v>511</v>
      </c>
      <c r="E8" s="5" t="n">
        <v>0</v>
      </c>
      <c r="G8" s="5" t="n">
        <v>0</v>
      </c>
    </row>
    <row r="9" spans="1:8">
      <c r="A9" s="4" t="s">
        <v>512</v>
      </c>
    </row>
    <row r="10" spans="1:8">
      <c r="A10" s="3" t="s">
        <v>507</v>
      </c>
    </row>
    <row r="11" spans="1:8">
      <c r="A11" s="4" t="s">
        <v>513</v>
      </c>
      <c r="C11" s="6" t="n">
        <v>2400000</v>
      </c>
      <c r="E11" s="6" t="n">
        <v>3300000</v>
      </c>
      <c r="F11" s="6" t="n">
        <v>8600000</v>
      </c>
      <c r="G11" s="6" t="n">
        <v>6100000</v>
      </c>
    </row>
    <row r="12" spans="1:8">
      <c r="A12" s="4" t="s">
        <v>514</v>
      </c>
      <c r="D12" s="6" t="n">
        <v>2100000</v>
      </c>
    </row>
    <row r="13" spans="1:8">
      <c r="A13" s="4" t="s">
        <v>515</v>
      </c>
      <c r="D13" s="6" t="n">
        <v>3300000</v>
      </c>
    </row>
    <row r="14" spans="1:8">
      <c r="A14" s="4" t="s">
        <v>402</v>
      </c>
    </row>
    <row r="15" spans="1:8">
      <c r="A15" s="3" t="s">
        <v>507</v>
      </c>
    </row>
    <row r="16" spans="1:8">
      <c r="A16" s="4" t="s">
        <v>277</v>
      </c>
      <c r="B16" s="5" t="n">
        <v>9926</v>
      </c>
    </row>
    <row r="17" spans="1:8">
      <c r="A17" s="4" t="s">
        <v>405</v>
      </c>
      <c r="B17" s="6" t="n">
        <v>9900000</v>
      </c>
    </row>
    <row r="18" spans="1:8">
      <c r="A18" s="4" t="s">
        <v>516</v>
      </c>
    </row>
    <row r="19" spans="1:8">
      <c r="A19" s="3" t="s">
        <v>507</v>
      </c>
    </row>
    <row r="20" spans="1:8">
      <c r="A20" s="4" t="s">
        <v>277</v>
      </c>
      <c r="B20" s="5" t="n">
        <v>9926</v>
      </c>
    </row>
    <row r="21" spans="1:8">
      <c r="A21" s="4" t="s">
        <v>281</v>
      </c>
      <c r="B21" s="5" t="n">
        <v>1001614</v>
      </c>
    </row>
    <row r="22" spans="1:8">
      <c r="A22" s="4" t="s">
        <v>282</v>
      </c>
      <c r="B22" s="4" t="s">
        <v>283</v>
      </c>
    </row>
    <row r="23" spans="1:8">
      <c r="A23" s="4" t="s">
        <v>405</v>
      </c>
      <c r="B23" s="6" t="n">
        <v>9900000</v>
      </c>
    </row>
    <row r="24" spans="1:8">
      <c r="A24" s="4" t="s">
        <v>517</v>
      </c>
    </row>
    <row r="25" spans="1:8">
      <c r="A25" s="3" t="s">
        <v>507</v>
      </c>
    </row>
    <row r="26" spans="1:8">
      <c r="A26" s="4" t="s">
        <v>518</v>
      </c>
      <c r="C26" s="4" t="s">
        <v>519</v>
      </c>
      <c r="F26"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15"/>
    <col customWidth="1" max="8" min="8" width="37"/>
  </cols>
  <sheetData>
    <row r="1" spans="1:8">
      <c r="A1" s="1" t="s">
        <v>118</v>
      </c>
      <c r="B1" s="2" t="s">
        <v>119</v>
      </c>
      <c r="C1" s="2" t="s">
        <v>120</v>
      </c>
      <c r="D1" s="2" t="s">
        <v>121</v>
      </c>
      <c r="E1" s="2" t="s">
        <v>122</v>
      </c>
      <c r="F1" s="2" t="s">
        <v>123</v>
      </c>
      <c r="G1" s="2" t="s">
        <v>124</v>
      </c>
      <c r="H1" s="2" t="s">
        <v>125</v>
      </c>
    </row>
    <row r="2" spans="1:8">
      <c r="A2" s="4" t="s">
        <v>126</v>
      </c>
      <c r="B2" s="6" t="n">
        <v>-34635</v>
      </c>
      <c r="C2" s="6" t="n">
        <v>0</v>
      </c>
      <c r="D2" s="6" t="n">
        <v>12075</v>
      </c>
      <c r="E2" s="6" t="n">
        <v>457186</v>
      </c>
      <c r="F2" s="6" t="n">
        <v>794583</v>
      </c>
      <c r="G2" s="6" t="n">
        <v>-1254176</v>
      </c>
      <c r="H2" s="6" t="n">
        <v>-44303</v>
      </c>
    </row>
    <row r="3" spans="1:8">
      <c r="A3" s="3" t="s">
        <v>127</v>
      </c>
    </row>
    <row r="4" spans="1:8">
      <c r="A4" s="4" t="s">
        <v>128</v>
      </c>
      <c r="B4" s="5" t="n">
        <v>0</v>
      </c>
      <c r="C4" s="5" t="n">
        <v>9723</v>
      </c>
    </row>
    <row r="5" spans="1:8">
      <c r="A5" s="4" t="s">
        <v>129</v>
      </c>
      <c r="B5" s="5" t="n">
        <v>-1</v>
      </c>
      <c r="D5" s="5" t="n">
        <v>38</v>
      </c>
      <c r="E5" s="5" t="n">
        <v>-38</v>
      </c>
      <c r="G5" s="5" t="n">
        <v>-1</v>
      </c>
    </row>
    <row r="6" spans="1:8">
      <c r="A6" s="4" t="s">
        <v>130</v>
      </c>
      <c r="B6" s="5" t="n">
        <v>0</v>
      </c>
      <c r="D6" s="5" t="n">
        <v>-38</v>
      </c>
      <c r="E6" s="5" t="n">
        <v>38</v>
      </c>
    </row>
    <row r="7" spans="1:8">
      <c r="A7" s="4" t="s">
        <v>131</v>
      </c>
      <c r="B7" s="5" t="n">
        <v>433</v>
      </c>
      <c r="E7" s="5" t="n">
        <v>433</v>
      </c>
    </row>
    <row r="8" spans="1:8">
      <c r="A8" s="4" t="s">
        <v>132</v>
      </c>
      <c r="B8" s="5" t="n">
        <v>3</v>
      </c>
      <c r="E8" s="5" t="n">
        <v>-50</v>
      </c>
      <c r="G8" s="5" t="n">
        <v>53</v>
      </c>
    </row>
    <row r="9" spans="1:8">
      <c r="A9" s="4" t="s">
        <v>101</v>
      </c>
      <c r="B9" s="5" t="n">
        <v>32629</v>
      </c>
      <c r="F9" s="5" t="n">
        <v>32629</v>
      </c>
    </row>
    <row r="10" spans="1:8">
      <c r="A10" s="4" t="s">
        <v>133</v>
      </c>
      <c r="B10" s="5" t="n">
        <v>364</v>
      </c>
      <c r="H10" s="5" t="n">
        <v>364</v>
      </c>
    </row>
    <row r="11" spans="1:8">
      <c r="A11" s="4" t="s">
        <v>134</v>
      </c>
      <c r="B11" s="5" t="n">
        <v>-636</v>
      </c>
      <c r="C11" s="5" t="n">
        <v>9723</v>
      </c>
      <c r="D11" s="5" t="n">
        <v>12075</v>
      </c>
      <c r="E11" s="5" t="n">
        <v>457569</v>
      </c>
      <c r="F11" s="5" t="n">
        <v>827783</v>
      </c>
      <c r="G11" s="5" t="n">
        <v>-1254124</v>
      </c>
      <c r="H11" s="5" t="n">
        <v>-43939</v>
      </c>
    </row>
    <row r="12" spans="1:8">
      <c r="A12" s="4" t="s">
        <v>126</v>
      </c>
      <c r="B12" s="5" t="n">
        <v>-34635</v>
      </c>
      <c r="C12" s="5" t="n">
        <v>0</v>
      </c>
      <c r="D12" s="5" t="n">
        <v>12075</v>
      </c>
      <c r="E12" s="5" t="n">
        <v>457186</v>
      </c>
      <c r="F12" s="5" t="n">
        <v>794583</v>
      </c>
      <c r="G12" s="5" t="n">
        <v>-1254176</v>
      </c>
      <c r="H12" s="5" t="n">
        <v>-44303</v>
      </c>
    </row>
    <row r="13" spans="1:8">
      <c r="A13" s="3" t="s">
        <v>127</v>
      </c>
    </row>
    <row r="14" spans="1:8">
      <c r="A14" s="4" t="s">
        <v>101</v>
      </c>
      <c r="B14" s="5" t="n">
        <v>25893</v>
      </c>
    </row>
    <row r="15" spans="1:8">
      <c r="A15" s="4" t="s">
        <v>135</v>
      </c>
      <c r="B15" s="5" t="n">
        <v>-7268</v>
      </c>
      <c r="C15" s="5" t="n">
        <v>9723</v>
      </c>
      <c r="D15" s="5" t="n">
        <v>12108</v>
      </c>
      <c r="E15" s="5" t="n">
        <v>457206</v>
      </c>
      <c r="F15" s="5" t="n">
        <v>821049</v>
      </c>
      <c r="G15" s="5" t="n">
        <v>-1253404</v>
      </c>
      <c r="H15" s="5" t="n">
        <v>-44227</v>
      </c>
    </row>
    <row r="16" spans="1:8">
      <c r="A16" s="4" t="s">
        <v>134</v>
      </c>
      <c r="B16" s="5" t="n">
        <v>-636</v>
      </c>
      <c r="C16" s="5" t="n">
        <v>9723</v>
      </c>
      <c r="D16" s="5" t="n">
        <v>12075</v>
      </c>
      <c r="E16" s="5" t="n">
        <v>457569</v>
      </c>
      <c r="F16" s="5" t="n">
        <v>827783</v>
      </c>
      <c r="G16" s="5" t="n">
        <v>-1254124</v>
      </c>
      <c r="H16" s="5" t="n">
        <v>-43939</v>
      </c>
    </row>
    <row r="17" spans="1:8">
      <c r="A17" s="3" t="s">
        <v>127</v>
      </c>
    </row>
    <row r="18" spans="1:8">
      <c r="A18" s="4" t="s">
        <v>129</v>
      </c>
      <c r="B18" s="5" t="n">
        <v>-69</v>
      </c>
      <c r="D18" s="5" t="n">
        <v>33</v>
      </c>
      <c r="E18" s="5" t="n">
        <v>-33</v>
      </c>
      <c r="G18" s="5" t="n">
        <v>-69</v>
      </c>
    </row>
    <row r="19" spans="1:8">
      <c r="A19" s="4" t="s">
        <v>131</v>
      </c>
      <c r="B19" s="5" t="n">
        <v>425</v>
      </c>
      <c r="E19" s="5" t="n">
        <v>425</v>
      </c>
    </row>
    <row r="20" spans="1:8">
      <c r="A20" s="4" t="s">
        <v>132</v>
      </c>
      <c r="B20" s="5" t="n">
        <v>34</v>
      </c>
      <c r="E20" s="5" t="n">
        <v>-755</v>
      </c>
      <c r="G20" s="5" t="n">
        <v>789</v>
      </c>
    </row>
    <row r="21" spans="1:8">
      <c r="A21" s="4" t="s">
        <v>101</v>
      </c>
      <c r="B21" s="5" t="n">
        <v>-6734</v>
      </c>
      <c r="F21" s="5" t="n">
        <v>-6734</v>
      </c>
    </row>
    <row r="22" spans="1:8">
      <c r="A22" s="4" t="s">
        <v>133</v>
      </c>
      <c r="B22" s="5" t="n">
        <v>-288</v>
      </c>
      <c r="H22" s="5" t="n">
        <v>-288</v>
      </c>
    </row>
    <row r="23" spans="1:8">
      <c r="A23" s="4" t="s">
        <v>135</v>
      </c>
      <c r="B23" s="5" t="n">
        <v>-7268</v>
      </c>
      <c r="C23" s="5" t="n">
        <v>9723</v>
      </c>
      <c r="D23" s="5" t="n">
        <v>12108</v>
      </c>
      <c r="E23" s="5" t="n">
        <v>457206</v>
      </c>
      <c r="F23" s="5" t="n">
        <v>821049</v>
      </c>
      <c r="G23" s="5" t="n">
        <v>-1253404</v>
      </c>
      <c r="H23" s="5" t="n">
        <v>-44227</v>
      </c>
    </row>
    <row r="24" spans="1:8">
      <c r="A24" s="4" t="s">
        <v>136</v>
      </c>
      <c r="B24" s="5" t="n">
        <v>-19184</v>
      </c>
      <c r="C24" s="5" t="n">
        <v>9723</v>
      </c>
      <c r="D24" s="5" t="n">
        <v>12115</v>
      </c>
      <c r="E24" s="5" t="n">
        <v>453868</v>
      </c>
      <c r="F24" s="5" t="n">
        <v>812704</v>
      </c>
      <c r="G24" s="5" t="n">
        <v>-1251388</v>
      </c>
      <c r="H24" s="5" t="n">
        <v>-46483</v>
      </c>
    </row>
    <row r="25" spans="1:8">
      <c r="A25" s="3" t="s">
        <v>127</v>
      </c>
    </row>
    <row r="26" spans="1:8">
      <c r="A26" s="4" t="s">
        <v>131</v>
      </c>
      <c r="B26" s="5" t="n">
        <v>151</v>
      </c>
      <c r="E26" s="5" t="n">
        <v>151</v>
      </c>
    </row>
    <row r="27" spans="1:8">
      <c r="A27" s="4" t="s">
        <v>132</v>
      </c>
      <c r="B27" s="5" t="n">
        <v>16</v>
      </c>
      <c r="E27" s="5" t="n">
        <v>-1968</v>
      </c>
      <c r="G27" s="5" t="n">
        <v>1984</v>
      </c>
    </row>
    <row r="28" spans="1:8">
      <c r="A28" s="4" t="s">
        <v>101</v>
      </c>
      <c r="B28" s="5" t="n">
        <v>-13527</v>
      </c>
      <c r="F28" s="5" t="n">
        <v>-13527</v>
      </c>
    </row>
    <row r="29" spans="1:8">
      <c r="A29" s="4" t="s">
        <v>133</v>
      </c>
      <c r="B29" s="5" t="n">
        <v>522</v>
      </c>
      <c r="H29" s="5" t="n">
        <v>522</v>
      </c>
    </row>
    <row r="30" spans="1:8">
      <c r="A30" s="4" t="s">
        <v>137</v>
      </c>
      <c r="B30" s="5" t="n">
        <v>-32000</v>
      </c>
      <c r="C30" s="5" t="n">
        <v>9723</v>
      </c>
      <c r="D30" s="5" t="n">
        <v>12115</v>
      </c>
      <c r="E30" s="5" t="n">
        <v>452051</v>
      </c>
      <c r="F30" s="5" t="n">
        <v>810554</v>
      </c>
      <c r="G30" s="5" t="n">
        <v>-1249404</v>
      </c>
      <c r="H30" s="5" t="n">
        <v>-57316</v>
      </c>
    </row>
    <row r="31" spans="1:8">
      <c r="A31" s="4" t="s">
        <v>136</v>
      </c>
      <c r="B31" s="5" t="n">
        <v>-19184</v>
      </c>
      <c r="C31" s="5" t="n">
        <v>9723</v>
      </c>
      <c r="D31" s="5" t="n">
        <v>12115</v>
      </c>
      <c r="E31" s="5" t="n">
        <v>453868</v>
      </c>
      <c r="F31" s="5" t="n">
        <v>812704</v>
      </c>
      <c r="G31" s="5" t="n">
        <v>-1251388</v>
      </c>
      <c r="H31" s="5" t="n">
        <v>-46483</v>
      </c>
    </row>
    <row r="32" spans="1:8">
      <c r="A32" s="3" t="s">
        <v>127</v>
      </c>
    </row>
    <row r="33" spans="1:8">
      <c r="A33" s="4" t="s">
        <v>101</v>
      </c>
      <c r="B33" s="5" t="n">
        <v>-17330</v>
      </c>
    </row>
    <row r="34" spans="1:8">
      <c r="A34" s="4" t="s">
        <v>138</v>
      </c>
      <c r="B34" s="5" t="n">
        <v>-34642</v>
      </c>
      <c r="C34" s="5" t="n">
        <v>9723</v>
      </c>
      <c r="D34" s="5" t="n">
        <v>12121</v>
      </c>
      <c r="E34" s="5" t="n">
        <v>451937</v>
      </c>
      <c r="F34" s="5" t="n">
        <v>806751</v>
      </c>
      <c r="G34" s="5" t="n">
        <v>-1249061</v>
      </c>
      <c r="H34" s="5" t="n">
        <v>-56390</v>
      </c>
    </row>
    <row r="35" spans="1:8">
      <c r="A35" s="4" t="s">
        <v>137</v>
      </c>
      <c r="B35" s="5" t="n">
        <v>-32000</v>
      </c>
      <c r="C35" s="5" t="n">
        <v>9723</v>
      </c>
      <c r="D35" s="5" t="n">
        <v>12115</v>
      </c>
      <c r="E35" s="5" t="n">
        <v>452051</v>
      </c>
      <c r="F35" s="5" t="n">
        <v>810554</v>
      </c>
      <c r="G35" s="5" t="n">
        <v>-1249404</v>
      </c>
      <c r="H35" s="5" t="n">
        <v>-57316</v>
      </c>
    </row>
    <row r="36" spans="1:8">
      <c r="A36" s="3" t="s">
        <v>127</v>
      </c>
    </row>
    <row r="37" spans="1:8">
      <c r="A37" s="4" t="s">
        <v>129</v>
      </c>
      <c r="B37" s="5" t="n">
        <v>-2</v>
      </c>
      <c r="D37" s="5" t="n">
        <v>6</v>
      </c>
      <c r="E37" s="5" t="n">
        <v>-8</v>
      </c>
    </row>
    <row r="38" spans="1:8">
      <c r="A38" s="4" t="s">
        <v>131</v>
      </c>
      <c r="B38" s="5" t="n">
        <v>239</v>
      </c>
      <c r="E38" s="5" t="n">
        <v>239</v>
      </c>
    </row>
    <row r="39" spans="1:8">
      <c r="A39" s="4" t="s">
        <v>132</v>
      </c>
      <c r="B39" s="5" t="n">
        <v>-2</v>
      </c>
      <c r="E39" s="5" t="n">
        <v>-345</v>
      </c>
      <c r="G39" s="5" t="n">
        <v>343</v>
      </c>
    </row>
    <row r="40" spans="1:8">
      <c r="A40" s="4" t="s">
        <v>101</v>
      </c>
      <c r="B40" s="5" t="n">
        <v>-3803</v>
      </c>
      <c r="F40" s="5" t="n">
        <v>-3803</v>
      </c>
    </row>
    <row r="41" spans="1:8">
      <c r="A41" s="4" t="s">
        <v>133</v>
      </c>
      <c r="B41" s="5" t="n">
        <v>926</v>
      </c>
      <c r="H41" s="5" t="n">
        <v>926</v>
      </c>
    </row>
    <row r="42" spans="1:8">
      <c r="A42" s="4" t="s">
        <v>138</v>
      </c>
      <c r="B42" s="6" t="n">
        <v>-34642</v>
      </c>
      <c r="C42" s="6" t="n">
        <v>9723</v>
      </c>
      <c r="D42" s="6" t="n">
        <v>12121</v>
      </c>
      <c r="E42" s="6" t="n">
        <v>451937</v>
      </c>
      <c r="F42" s="6" t="n">
        <v>806751</v>
      </c>
      <c r="G42" s="6" t="n">
        <v>-1249061</v>
      </c>
      <c r="H42" s="6" t="n">
        <v>-56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520</v>
      </c>
      <c r="B1" s="2" t="s">
        <v>82</v>
      </c>
      <c r="C1" s="2" t="s">
        <v>1</v>
      </c>
    </row>
    <row r="2" spans="1:4">
      <c r="B2" s="2" t="s">
        <v>2</v>
      </c>
      <c r="C2" s="2" t="s">
        <v>2</v>
      </c>
      <c r="D2" s="2" t="s">
        <v>83</v>
      </c>
    </row>
    <row r="3" spans="1:4">
      <c r="A3" s="3" t="s">
        <v>507</v>
      </c>
    </row>
    <row r="4" spans="1:4">
      <c r="A4" s="4" t="s">
        <v>521</v>
      </c>
      <c r="C4" s="6" t="n">
        <v>4991</v>
      </c>
      <c r="D4" s="6" t="n">
        <v>0</v>
      </c>
    </row>
    <row r="5" spans="1:4">
      <c r="A5" s="4" t="s">
        <v>221</v>
      </c>
    </row>
    <row r="6" spans="1:4">
      <c r="A6" s="3" t="s">
        <v>507</v>
      </c>
    </row>
    <row r="7" spans="1:4">
      <c r="A7" s="4" t="s">
        <v>521</v>
      </c>
      <c r="B7" s="6" t="n">
        <v>3281</v>
      </c>
      <c r="C7" s="5" t="n">
        <v>7788</v>
      </c>
    </row>
    <row r="8" spans="1:4">
      <c r="A8" s="4" t="s">
        <v>522</v>
      </c>
      <c r="B8" s="6" t="n">
        <v>12000</v>
      </c>
      <c r="C8" s="6" t="n">
        <v>12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3</v>
      </c>
      <c r="B1" s="2" t="s">
        <v>82</v>
      </c>
      <c r="C1" s="2" t="s">
        <v>1</v>
      </c>
    </row>
    <row r="2" spans="1:4">
      <c r="B2" s="2" t="s">
        <v>2</v>
      </c>
      <c r="C2" s="2" t="s">
        <v>2</v>
      </c>
      <c r="D2" s="2" t="s">
        <v>83</v>
      </c>
    </row>
    <row r="3" spans="1:4">
      <c r="A3" s="3" t="s">
        <v>524</v>
      </c>
    </row>
    <row r="4" spans="1:4">
      <c r="A4" s="4" t="s">
        <v>521</v>
      </c>
      <c r="C4" s="6" t="n">
        <v>4991</v>
      </c>
      <c r="D4" s="6" t="n">
        <v>0</v>
      </c>
    </row>
    <row r="5" spans="1:4">
      <c r="A5" s="4" t="s">
        <v>221</v>
      </c>
    </row>
    <row r="6" spans="1:4">
      <c r="A6" s="3" t="s">
        <v>524</v>
      </c>
    </row>
    <row r="7" spans="1:4">
      <c r="A7" s="4" t="s">
        <v>521</v>
      </c>
      <c r="B7" s="6" t="n">
        <v>3281</v>
      </c>
      <c r="C7" s="5" t="n">
        <v>7788</v>
      </c>
    </row>
    <row r="8" spans="1:4">
      <c r="A8" s="4" t="s">
        <v>525</v>
      </c>
    </row>
    <row r="9" spans="1:4">
      <c r="A9" s="3" t="s">
        <v>524</v>
      </c>
    </row>
    <row r="10" spans="1:4">
      <c r="A10" s="4" t="s">
        <v>521</v>
      </c>
      <c r="B10" s="5" t="n">
        <v>1845</v>
      </c>
      <c r="C10" s="5" t="n">
        <v>4036</v>
      </c>
    </row>
    <row r="11" spans="1:4">
      <c r="A11" s="4" t="s">
        <v>526</v>
      </c>
    </row>
    <row r="12" spans="1:4">
      <c r="A12" s="3" t="s">
        <v>524</v>
      </c>
    </row>
    <row r="13" spans="1:4">
      <c r="A13" s="4" t="s">
        <v>521</v>
      </c>
      <c r="B13" s="5" t="n">
        <v>0</v>
      </c>
      <c r="C13" s="5" t="n">
        <v>2100</v>
      </c>
    </row>
    <row r="14" spans="1:4">
      <c r="A14" s="4" t="s">
        <v>527</v>
      </c>
    </row>
    <row r="15" spans="1:4">
      <c r="A15" s="3" t="s">
        <v>524</v>
      </c>
    </row>
    <row r="16" spans="1:4">
      <c r="A16" s="4" t="s">
        <v>521</v>
      </c>
      <c r="B16" s="5" t="n">
        <v>496</v>
      </c>
      <c r="C16" s="5" t="n">
        <v>644</v>
      </c>
    </row>
    <row r="17" spans="1:4">
      <c r="A17" s="4" t="s">
        <v>528</v>
      </c>
    </row>
    <row r="18" spans="1:4">
      <c r="A18" s="3" t="s">
        <v>524</v>
      </c>
    </row>
    <row r="19" spans="1:4">
      <c r="A19" s="4" t="s">
        <v>521</v>
      </c>
      <c r="B19" s="6" t="n">
        <v>940</v>
      </c>
      <c r="C19" s="6" t="n">
        <v>100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9</v>
      </c>
      <c r="B1" s="2" t="s">
        <v>82</v>
      </c>
      <c r="C1" s="2" t="s">
        <v>1</v>
      </c>
    </row>
    <row r="2" spans="1:5">
      <c r="B2" s="2" t="s">
        <v>2</v>
      </c>
      <c r="C2" s="2" t="s">
        <v>2</v>
      </c>
      <c r="D2" s="2" t="s">
        <v>452</v>
      </c>
      <c r="E2" s="2" t="s">
        <v>31</v>
      </c>
    </row>
    <row r="3" spans="1:5">
      <c r="A3" s="3" t="s">
        <v>530</v>
      </c>
    </row>
    <row r="4" spans="1:5">
      <c r="A4" s="4" t="s">
        <v>531</v>
      </c>
      <c r="B4" s="6" t="n">
        <v>2398</v>
      </c>
      <c r="C4" s="6" t="n">
        <v>2398</v>
      </c>
      <c r="D4" s="6" t="n">
        <v>68</v>
      </c>
      <c r="E4" s="6" t="n">
        <v>0</v>
      </c>
    </row>
    <row r="5" spans="1:5">
      <c r="A5" s="4" t="s">
        <v>532</v>
      </c>
      <c r="B5" s="5" t="n">
        <v>2634</v>
      </c>
      <c r="C5" s="5" t="n">
        <v>2782</v>
      </c>
    </row>
    <row r="6" spans="1:5">
      <c r="A6" s="4" t="s">
        <v>533</v>
      </c>
      <c r="B6" s="5" t="n">
        <v>-304</v>
      </c>
      <c r="C6" s="5" t="n">
        <v>-384</v>
      </c>
    </row>
    <row r="7" spans="1:5">
      <c r="A7" s="4" t="s">
        <v>534</v>
      </c>
      <c r="B7" s="5" t="n">
        <v>2398</v>
      </c>
      <c r="C7" s="5" t="n">
        <v>2398</v>
      </c>
    </row>
    <row r="8" spans="1:5">
      <c r="A8" s="4" t="s">
        <v>535</v>
      </c>
    </row>
    <row r="9" spans="1:5">
      <c r="A9" s="3" t="s">
        <v>530</v>
      </c>
    </row>
    <row r="10" spans="1:5">
      <c r="A10" s="4" t="s">
        <v>531</v>
      </c>
      <c r="B10" s="5" t="n">
        <v>2100</v>
      </c>
      <c r="C10" s="5" t="n">
        <v>2100</v>
      </c>
      <c r="D10" s="5" t="n">
        <v>0</v>
      </c>
      <c r="E10" s="5" t="n">
        <v>0</v>
      </c>
    </row>
    <row r="11" spans="1:5">
      <c r="A11" s="4" t="s">
        <v>532</v>
      </c>
      <c r="B11" s="5" t="n">
        <v>2100</v>
      </c>
      <c r="C11" s="5" t="n">
        <v>2100</v>
      </c>
    </row>
    <row r="12" spans="1:5">
      <c r="A12" s="4" t="s">
        <v>533</v>
      </c>
      <c r="B12" s="5" t="n">
        <v>0</v>
      </c>
      <c r="C12" s="5" t="n">
        <v>0</v>
      </c>
    </row>
    <row r="13" spans="1:5">
      <c r="A13" s="4" t="s">
        <v>534</v>
      </c>
      <c r="B13" s="5" t="n">
        <v>2100</v>
      </c>
      <c r="C13" s="5" t="n">
        <v>2100</v>
      </c>
    </row>
    <row r="14" spans="1:5">
      <c r="A14" s="4" t="s">
        <v>536</v>
      </c>
    </row>
    <row r="15" spans="1:5">
      <c r="A15" s="3" t="s">
        <v>530</v>
      </c>
    </row>
    <row r="16" spans="1:5">
      <c r="A16" s="4" t="s">
        <v>531</v>
      </c>
      <c r="B16" s="5" t="n">
        <v>260</v>
      </c>
      <c r="C16" s="5" t="n">
        <v>260</v>
      </c>
      <c r="D16" s="5" t="n">
        <v>68</v>
      </c>
      <c r="E16" s="5" t="n">
        <v>0</v>
      </c>
    </row>
    <row r="17" spans="1:5">
      <c r="A17" s="4" t="s">
        <v>532</v>
      </c>
      <c r="B17" s="5" t="n">
        <v>496</v>
      </c>
      <c r="C17" s="5" t="n">
        <v>644</v>
      </c>
    </row>
    <row r="18" spans="1:5">
      <c r="A18" s="4" t="s">
        <v>533</v>
      </c>
      <c r="B18" s="5" t="n">
        <v>-304</v>
      </c>
      <c r="C18" s="5" t="n">
        <v>-384</v>
      </c>
    </row>
    <row r="19" spans="1:5">
      <c r="A19" s="4" t="s">
        <v>534</v>
      </c>
      <c r="B19" s="5" t="n">
        <v>260</v>
      </c>
      <c r="C19" s="5" t="n">
        <v>260</v>
      </c>
    </row>
    <row r="20" spans="1:5">
      <c r="A20" s="4" t="s">
        <v>537</v>
      </c>
    </row>
    <row r="21" spans="1:5">
      <c r="A21" s="3" t="s">
        <v>530</v>
      </c>
    </row>
    <row r="22" spans="1:5">
      <c r="A22" s="4" t="s">
        <v>531</v>
      </c>
      <c r="B22" s="5" t="n">
        <v>38</v>
      </c>
      <c r="C22" s="5" t="n">
        <v>38</v>
      </c>
      <c r="D22" s="6" t="n">
        <v>0</v>
      </c>
      <c r="E22" s="6" t="n">
        <v>0</v>
      </c>
    </row>
    <row r="23" spans="1:5">
      <c r="A23" s="4" t="s">
        <v>532</v>
      </c>
      <c r="B23" s="5" t="n">
        <v>38</v>
      </c>
      <c r="C23" s="5" t="n">
        <v>38</v>
      </c>
    </row>
    <row r="24" spans="1:5">
      <c r="A24" s="4" t="s">
        <v>533</v>
      </c>
      <c r="B24" s="5" t="n">
        <v>0</v>
      </c>
      <c r="C24" s="5" t="n">
        <v>0</v>
      </c>
    </row>
    <row r="25" spans="1:5">
      <c r="A25" s="4" t="s">
        <v>534</v>
      </c>
      <c r="B25" s="6" t="n">
        <v>38</v>
      </c>
      <c r="C25" s="6" t="n">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38</v>
      </c>
      <c r="B1" s="1" t="s">
        <v>539</v>
      </c>
      <c r="C1" s="2" t="s">
        <v>540</v>
      </c>
    </row>
    <row r="2" spans="1:3">
      <c r="A2" s="4" t="s">
        <v>541</v>
      </c>
    </row>
    <row r="3" spans="1:3">
      <c r="A3" s="4" t="s">
        <v>542</v>
      </c>
      <c r="B3" s="4" t="s">
        <v>543</v>
      </c>
      <c r="C3" s="6" t="n">
        <v>-11355000</v>
      </c>
    </row>
    <row r="4" spans="1:3">
      <c r="A4" s="4" t="s">
        <v>544</v>
      </c>
    </row>
    <row r="5" spans="1:3">
      <c r="A5" s="4" t="s">
        <v>542</v>
      </c>
      <c r="B5" s="4" t="s">
        <v>543</v>
      </c>
      <c r="C5" s="5" t="n">
        <v>571000</v>
      </c>
    </row>
    <row r="6" spans="1:3">
      <c r="A6" s="4" t="s">
        <v>542</v>
      </c>
      <c r="B6" s="4" t="s">
        <v>543</v>
      </c>
      <c r="C6" s="6" t="n">
        <v>113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3</v>
      </c>
    </row>
    <row r="3" spans="1:3">
      <c r="A3" s="3" t="s">
        <v>140</v>
      </c>
    </row>
    <row r="4" spans="1:3">
      <c r="A4" s="4" t="s">
        <v>101</v>
      </c>
      <c r="B4" s="6" t="n">
        <v>-17330</v>
      </c>
      <c r="C4" s="6" t="n">
        <v>25893</v>
      </c>
    </row>
    <row r="5" spans="1:3">
      <c r="A5" s="3" t="s">
        <v>141</v>
      </c>
    </row>
    <row r="6" spans="1:3">
      <c r="A6" s="4" t="s">
        <v>142</v>
      </c>
      <c r="B6" s="5" t="n">
        <v>2740</v>
      </c>
      <c r="C6" s="5" t="n">
        <v>3941</v>
      </c>
    </row>
    <row r="7" spans="1:3">
      <c r="A7" s="4" t="s">
        <v>143</v>
      </c>
      <c r="B7" s="5" t="n">
        <v>0</v>
      </c>
      <c r="C7" s="5" t="n">
        <v>113</v>
      </c>
    </row>
    <row r="8" spans="1:3">
      <c r="A8" s="4" t="s">
        <v>144</v>
      </c>
      <c r="B8" s="5" t="n">
        <v>4991</v>
      </c>
      <c r="C8" s="5" t="n">
        <v>0</v>
      </c>
    </row>
    <row r="9" spans="1:3">
      <c r="A9" s="4" t="s">
        <v>131</v>
      </c>
      <c r="B9" s="5" t="n">
        <v>424</v>
      </c>
      <c r="C9" s="5" t="n">
        <v>1274</v>
      </c>
    </row>
    <row r="10" spans="1:3">
      <c r="A10" s="4" t="s">
        <v>145</v>
      </c>
      <c r="B10" s="5" t="n">
        <v>1379</v>
      </c>
      <c r="C10" s="5" t="n">
        <v>856</v>
      </c>
    </row>
    <row r="11" spans="1:3">
      <c r="A11" s="4" t="s">
        <v>146</v>
      </c>
      <c r="B11" s="5" t="n">
        <v>0</v>
      </c>
      <c r="C11" s="5" t="n">
        <v>742</v>
      </c>
    </row>
    <row r="12" spans="1:3">
      <c r="A12" s="4" t="s">
        <v>147</v>
      </c>
      <c r="B12" s="5" t="n">
        <v>576</v>
      </c>
      <c r="C12" s="5" t="n">
        <v>-821</v>
      </c>
    </row>
    <row r="13" spans="1:3">
      <c r="A13" s="4" t="s">
        <v>148</v>
      </c>
      <c r="B13" s="5" t="n">
        <v>0</v>
      </c>
      <c r="C13" s="5" t="n">
        <v>-32760</v>
      </c>
    </row>
    <row r="14" spans="1:3">
      <c r="A14" s="4" t="s">
        <v>97</v>
      </c>
      <c r="B14" s="5" t="n">
        <v>0</v>
      </c>
      <c r="C14" s="5" t="n">
        <v>614</v>
      </c>
    </row>
    <row r="15" spans="1:3">
      <c r="A15" s="3" t="s">
        <v>149</v>
      </c>
    </row>
    <row r="16" spans="1:3">
      <c r="A16" s="4" t="s">
        <v>150</v>
      </c>
      <c r="B16" s="5" t="n">
        <v>14592</v>
      </c>
      <c r="C16" s="5" t="n">
        <v>8871</v>
      </c>
    </row>
    <row r="17" spans="1:3">
      <c r="A17" s="4" t="s">
        <v>151</v>
      </c>
      <c r="B17" s="5" t="n">
        <v>39</v>
      </c>
      <c r="C17" s="5" t="n">
        <v>125</v>
      </c>
    </row>
    <row r="18" spans="1:3">
      <c r="A18" s="4" t="s">
        <v>152</v>
      </c>
      <c r="B18" s="5" t="n">
        <v>18223</v>
      </c>
      <c r="C18" s="5" t="n">
        <v>-9725</v>
      </c>
    </row>
    <row r="19" spans="1:3">
      <c r="A19" s="4" t="s">
        <v>153</v>
      </c>
      <c r="B19" s="5" t="n">
        <v>-11630</v>
      </c>
      <c r="C19" s="5" t="n">
        <v>11138</v>
      </c>
    </row>
    <row r="20" spans="1:3">
      <c r="A20" s="4" t="s">
        <v>154</v>
      </c>
      <c r="B20" s="5" t="n">
        <v>1323</v>
      </c>
      <c r="C20" s="5" t="n">
        <v>-7760</v>
      </c>
    </row>
    <row r="21" spans="1:3">
      <c r="A21" s="4" t="s">
        <v>155</v>
      </c>
      <c r="B21" s="5" t="n">
        <v>15327</v>
      </c>
      <c r="C21" s="5" t="n">
        <v>2501</v>
      </c>
    </row>
    <row r="22" spans="1:3">
      <c r="A22" s="3" t="s">
        <v>156</v>
      </c>
    </row>
    <row r="23" spans="1:3">
      <c r="A23" s="4" t="s">
        <v>157</v>
      </c>
      <c r="B23" s="5" t="n">
        <v>0</v>
      </c>
      <c r="C23" s="5" t="n">
        <v>3929</v>
      </c>
    </row>
    <row r="24" spans="1:3">
      <c r="A24" s="4" t="s">
        <v>158</v>
      </c>
      <c r="B24" s="5" t="n">
        <v>-1306</v>
      </c>
      <c r="C24" s="5" t="n">
        <v>-2111</v>
      </c>
    </row>
    <row r="25" spans="1:3">
      <c r="A25" s="4" t="s">
        <v>159</v>
      </c>
      <c r="B25" s="5" t="n">
        <v>15</v>
      </c>
      <c r="C25" s="5" t="n">
        <v>0</v>
      </c>
    </row>
    <row r="26" spans="1:3">
      <c r="A26" s="4" t="s">
        <v>160</v>
      </c>
      <c r="B26" s="5" t="n">
        <v>-1291</v>
      </c>
      <c r="C26" s="5" t="n">
        <v>1818</v>
      </c>
    </row>
    <row r="27" spans="1:3">
      <c r="A27" s="3" t="s">
        <v>161</v>
      </c>
    </row>
    <row r="28" spans="1:3">
      <c r="A28" s="4" t="s">
        <v>162</v>
      </c>
      <c r="B28" s="5" t="n">
        <v>4500</v>
      </c>
      <c r="C28" s="5" t="n">
        <v>9000</v>
      </c>
    </row>
    <row r="29" spans="1:3">
      <c r="A29" s="4" t="s">
        <v>163</v>
      </c>
      <c r="B29" s="5" t="n">
        <v>0</v>
      </c>
      <c r="C29" s="5" t="n">
        <v>-9000</v>
      </c>
    </row>
    <row r="30" spans="1:3">
      <c r="A30" s="4" t="s">
        <v>164</v>
      </c>
      <c r="B30" s="5" t="n">
        <v>-328</v>
      </c>
      <c r="C30" s="5" t="n">
        <v>-980</v>
      </c>
    </row>
    <row r="31" spans="1:3">
      <c r="A31" s="4" t="s">
        <v>165</v>
      </c>
      <c r="B31" s="5" t="n">
        <v>0</v>
      </c>
      <c r="C31" s="5" t="n">
        <v>9723</v>
      </c>
    </row>
    <row r="32" spans="1:3">
      <c r="A32" s="4" t="s">
        <v>166</v>
      </c>
      <c r="B32" s="5" t="n">
        <v>-2</v>
      </c>
      <c r="C32" s="5" t="n">
        <v>-70</v>
      </c>
    </row>
    <row r="33" spans="1:3">
      <c r="A33" s="4" t="s">
        <v>167</v>
      </c>
      <c r="B33" s="5" t="n">
        <v>14</v>
      </c>
      <c r="C33" s="5" t="n">
        <v>37</v>
      </c>
    </row>
    <row r="34" spans="1:3">
      <c r="A34" s="4" t="s">
        <v>168</v>
      </c>
      <c r="B34" s="5" t="n">
        <v>-451</v>
      </c>
      <c r="C34" s="5" t="n">
        <v>-254</v>
      </c>
    </row>
    <row r="35" spans="1:3">
      <c r="A35" s="4" t="s">
        <v>169</v>
      </c>
      <c r="B35" s="5" t="n">
        <v>3733</v>
      </c>
      <c r="C35" s="5" t="n">
        <v>8456</v>
      </c>
    </row>
    <row r="36" spans="1:3">
      <c r="A36" s="4" t="s">
        <v>170</v>
      </c>
      <c r="B36" s="5" t="n">
        <v>349</v>
      </c>
      <c r="C36" s="5" t="n">
        <v>-959</v>
      </c>
    </row>
    <row r="37" spans="1:3">
      <c r="A37" s="4" t="s">
        <v>171</v>
      </c>
      <c r="B37" s="5" t="n">
        <v>18118</v>
      </c>
      <c r="C37" s="5" t="n">
        <v>11816</v>
      </c>
    </row>
    <row r="38" spans="1:3">
      <c r="A38" s="4" t="s">
        <v>172</v>
      </c>
      <c r="B38" s="5" t="n">
        <v>20882</v>
      </c>
      <c r="C38" s="5" t="n">
        <v>8397</v>
      </c>
    </row>
    <row r="39" spans="1:3">
      <c r="A39" s="4" t="s">
        <v>173</v>
      </c>
      <c r="B39" s="5" t="n">
        <v>39000</v>
      </c>
      <c r="C39" s="5" t="n">
        <v>20213</v>
      </c>
    </row>
    <row r="40" spans="1:3">
      <c r="A40" s="3" t="s">
        <v>174</v>
      </c>
    </row>
    <row r="41" spans="1:3">
      <c r="A41" s="4" t="s">
        <v>175</v>
      </c>
      <c r="B41" s="5" t="n">
        <v>411</v>
      </c>
      <c r="C41" s="5" t="n">
        <v>79</v>
      </c>
    </row>
    <row r="42" spans="1:3">
      <c r="A42" s="4" t="s">
        <v>176</v>
      </c>
      <c r="B42" s="5" t="n">
        <v>19465</v>
      </c>
      <c r="C42" s="5" t="n">
        <v>155</v>
      </c>
    </row>
    <row r="43" spans="1:3">
      <c r="A43" s="3" t="s">
        <v>177</v>
      </c>
    </row>
    <row r="44" spans="1:3">
      <c r="A44" s="4" t="s">
        <v>178</v>
      </c>
      <c r="B44" s="6" t="n">
        <v>609</v>
      </c>
      <c r="C44" s="6" t="n">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59:34Z</dcterms:created>
  <dcterms:modified xmlns:dcterms="http://purl.org/dc/terms/" xmlns:xsi="http://www.w3.org/2001/XMLSchema-instance" xsi:type="dcterms:W3CDTF">2019-08-09T15:59:34Z</dcterms:modified>
</cp:coreProperties>
</file>